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ignificant Accounting Policies" sheetId="8" r:id="rId8"/>
    <s:sheet name="Recent Accounting Pronouncement" sheetId="9" r:id="rId9"/>
    <s:sheet name="Property and Equipment" sheetId="10" r:id="rId10"/>
    <s:sheet name="Goodwill and Intangible Assets" sheetId="11" r:id="rId11"/>
    <s:sheet name="Short-term Debt" sheetId="12" r:id="rId12"/>
    <s:sheet name="Accrued Compensation" sheetId="13" r:id="rId13"/>
    <s:sheet name="Subordinated Debt" sheetId="14" r:id="rId14"/>
    <s:sheet name="Equity" sheetId="15" r:id="rId15"/>
    <s:sheet name="Acquisitions" sheetId="16" r:id="rId16"/>
    <s:sheet name="Commitments and Contingencies" sheetId="17" r:id="rId17"/>
    <s:sheet name="Segment Data" sheetId="18" r:id="rId18"/>
    <s:sheet name="Subsequent Events" sheetId="19" r:id="rId19"/>
    <s:sheet name="Significant Accounting Polici20" sheetId="20" r:id="rId20"/>
    <s:sheet name="Property and Equipment (Tables)" sheetId="21" r:id="rId21"/>
    <s:sheet name="Goodwill and Intangible Assets " sheetId="22" r:id="rId22"/>
    <s:sheet name="Subordinated Debt (Tables)" sheetId="23" r:id="rId23"/>
    <s:sheet name="Acquisitions (Tables)" sheetId="24" r:id="rId24"/>
    <s:sheet name="Segment Data (Tables)" sheetId="25" r:id="rId25"/>
    <s:sheet name="Significant Accounting Polici26" sheetId="26" r:id="rId26"/>
    <s:sheet name="Property and Equipment (Details" sheetId="27" r:id="rId27"/>
    <s:sheet name="Property and Equipment (Detai28" sheetId="28" r:id="rId28"/>
    <s:sheet name="Goodwill and Intangible Asset29" sheetId="29" r:id="rId29"/>
    <s:sheet name="Goodwill and Intangible Asset30" sheetId="30" r:id="rId30"/>
    <s:sheet name="Short-term Debt (Details Narrat" sheetId="31" r:id="rId31"/>
    <s:sheet name="Subordinated Debt (Details)" sheetId="32" r:id="rId32"/>
    <s:sheet name="Subordinated Debt (Details Narr" sheetId="33" r:id="rId33"/>
    <s:sheet name="Equity (Details Narrative)" sheetId="34" r:id="rId34"/>
    <s:sheet name="Acquisitions (Details)" sheetId="35" r:id="rId35"/>
    <s:sheet name="Acquisitions (Details 1)" sheetId="36" r:id="rId36"/>
    <s:sheet name="Acquisitions (Details 2)" sheetId="37" r:id="rId37"/>
    <s:sheet name="Acquisitions (Details 3)" sheetId="38" r:id="rId38"/>
    <s:sheet name="Commitments and Contingencies (" sheetId="39" r:id="rId39"/>
    <s:sheet name="Segment Data (Details)" sheetId="40" r:id="rId40"/>
  </s:sheets>
  <s:definedNames/>
  <s:calcPr calcId="124519" calcMode="auto" fullCalcOnLoad="1"/>
</s:workbook>
</file>

<file path=xl/sharedStrings.xml><?xml version="1.0" encoding="utf-8"?>
<sst xmlns="http://schemas.openxmlformats.org/spreadsheetml/2006/main" uniqueCount="393">
  <si>
    <t>Document and Entity Information - shares</t>
  </si>
  <si>
    <t>9 Months Ended</t>
  </si>
  <si>
    <t>Jun. 30, 2016</t>
  </si>
  <si>
    <t>Aug. 12, 2016</t>
  </si>
  <si>
    <t>Document And Entity Information</t>
  </si>
  <si>
    <t>Entity Registrant Name</t>
  </si>
  <si>
    <t>GEE Group Inc.</t>
  </si>
  <si>
    <t>Entity Central Index Key</t>
  </si>
  <si>
    <t>Document Type</t>
  </si>
  <si>
    <t>10-Q</t>
  </si>
  <si>
    <t>Document Period End Date</t>
  </si>
  <si>
    <t>Jun.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 $ in Thousands</t>
  </si>
  <si>
    <t>Sep. 30, 2015</t>
  </si>
  <si>
    <t>CURRENT ASSETS:</t>
  </si>
  <si>
    <t>Cash</t>
  </si>
  <si>
    <t>Accounts receivable, less allowances (June - $600; September - $524)</t>
  </si>
  <si>
    <t>Other current assets</t>
  </si>
  <si>
    <t>Total current assets</t>
  </si>
  <si>
    <t>Property and equipment, net</t>
  </si>
  <si>
    <t>Other long-term assets</t>
  </si>
  <si>
    <t>Goodwill</t>
  </si>
  <si>
    <t>Intangible assets, net</t>
  </si>
  <si>
    <t>TOTAL ASSETS</t>
  </si>
  <si>
    <t>CURRENT LIABILITIES:</t>
  </si>
  <si>
    <t>Short-term debt</t>
  </si>
  <si>
    <t>Accounts payable</t>
  </si>
  <si>
    <t>Accrued compensation</t>
  </si>
  <si>
    <t>Other current liabilities</t>
  </si>
  <si>
    <t>Short-term portion of subordinated debt</t>
  </si>
  <si>
    <t xml:space="preserve"> </t>
  </si>
  <si>
    <t>Contingent consideration</t>
  </si>
  <si>
    <t>Total current liabilities</t>
  </si>
  <si>
    <t>Deferred rent</t>
  </si>
  <si>
    <t>Subordinated debt</t>
  </si>
  <si>
    <t>Other long-term liabilities</t>
  </si>
  <si>
    <t>Total long-term liabilities</t>
  </si>
  <si>
    <t>SHAREHOLDERS' EQUITY</t>
  </si>
  <si>
    <t>Preferred stock; no par value; authorized - 20,000 shares; issued and outstanding - none</t>
  </si>
  <si>
    <t>Common stock, no-par value; authorized - 200,000 shares; issued and outstanding - 9,379 shares at June 30, 2016 and 8,833 shares at September 30, 2015</t>
  </si>
  <si>
    <t>Additional paid in capital</t>
  </si>
  <si>
    <t>Accumulated deficit</t>
  </si>
  <si>
    <t>Total shareholders' equity</t>
  </si>
  <si>
    <t>TOTAL LIABILITIES AND SHAREHOLDERS' EQUITY</t>
  </si>
  <si>
    <t>Condensed Consolidated Balance Sheets (Parenthetical) - USD ($) $ in Thousands</t>
  </si>
  <si>
    <t>Accounts receivable, allowances</t>
  </si>
  <si>
    <t>Preferred stock, par value</t>
  </si>
  <si>
    <t>$ .00</t>
  </si>
  <si>
    <t>Preferred stock, share authorized</t>
  </si>
  <si>
    <t>Preferred stock, share issued</t>
  </si>
  <si>
    <t>Preferred stock,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5</t>
  </si>
  <si>
    <t>NET REVENUES:</t>
  </si>
  <si>
    <t>Contract staffing services</t>
  </si>
  <si>
    <t>Direct hire placement services</t>
  </si>
  <si>
    <t>NET REVENUES</t>
  </si>
  <si>
    <t>Cost of contract services</t>
  </si>
  <si>
    <t>Selling, general and administrative expenses</t>
  </si>
  <si>
    <t>Acquisition, integration and restructuring expense</t>
  </si>
  <si>
    <t>Depreciation expense</t>
  </si>
  <si>
    <t>Amortization of intangible assets</t>
  </si>
  <si>
    <t>INCOME (LOSS) FROM OPERATIONS</t>
  </si>
  <si>
    <t>Change in derivative liability</t>
  </si>
  <si>
    <t>Change in contingent consideration</t>
  </si>
  <si>
    <t>Interest expense</t>
  </si>
  <si>
    <t>Loss on extinguishment of debt</t>
  </si>
  <si>
    <t>INCOME (LOSS) BEFORE INCOME TAX PROVISION</t>
  </si>
  <si>
    <t>Provision for income tax</t>
  </si>
  <si>
    <t>NET INCOME (LOSS)</t>
  </si>
  <si>
    <t>PREFERRED STOCK DIVIDEND</t>
  </si>
  <si>
    <t>NET INCOME (LOSS) ATTRIBUTABLE TO COMMON STOCKHOLDERS</t>
  </si>
  <si>
    <t>BASIC INCOME (LOSS) PER SHARE</t>
  </si>
  <si>
    <t>WEIGHTED AVERAGE NUMBER OF SHARES - BASIC</t>
  </si>
  <si>
    <t>DILUTED INCOME (LOSS) PER SHARE</t>
  </si>
  <si>
    <t>WEIGHTED AVERAGE NUMBER OF SHARES - DILUTED</t>
  </si>
  <si>
    <t>Condensed Consolidated Statements Of Shareholders' Equity (unaudited) - USD ($) $ in Thousands</t>
  </si>
  <si>
    <t>Common Stock</t>
  </si>
  <si>
    <t>Additional Paid-In Capital</t>
  </si>
  <si>
    <t>Preferred Stock</t>
  </si>
  <si>
    <t>Accumulated Deficit</t>
  </si>
  <si>
    <t>Total</t>
  </si>
  <si>
    <t>Beginning Balance, Amount at Sep. 30, 2014</t>
  </si>
  <si>
    <t>Beginning Balance, Shares at Sep. 30, 2014</t>
  </si>
  <si>
    <t>Proceeds from sale of preferred, net of fees, Amount</t>
  </si>
  <si>
    <t>Proceeds from sale of preferred, net of fees, Shares</t>
  </si>
  <si>
    <t>Issuance of preferred shares for acquisition of Scribe, Amount</t>
  </si>
  <si>
    <t>Issuance of preferred shares for acquisition of Scribe, Shares</t>
  </si>
  <si>
    <t>Conversion of note payable, Amount</t>
  </si>
  <si>
    <t>Conversion of note payable, Shares</t>
  </si>
  <si>
    <t>Issuance of stock for board of directors, Amount</t>
  </si>
  <si>
    <t>Issuance of stock for board of directors, Shares</t>
  </si>
  <si>
    <t>Issuance of warrant for Scribe acquisition (see note 11)</t>
  </si>
  <si>
    <t>Exercise of stock options, Amount</t>
  </si>
  <si>
    <t>Exercise of stock options, Shares</t>
  </si>
  <si>
    <t>Issuance of stock for the exercise of warrants and options, cashless, Amount</t>
  </si>
  <si>
    <t>Issuance of stock for the exercise of warrants and options, cashless, Shares</t>
  </si>
  <si>
    <t>Issuance of stock for conversion of preferred stock (including accrued dividends), Amount</t>
  </si>
  <si>
    <t>Issuance of stock for conversion of preferred stock (including accrued dividends), Shares</t>
  </si>
  <si>
    <t>Stock compensation expense</t>
  </si>
  <si>
    <t>Issuance of stock, net of expense and warrants issued, Amount</t>
  </si>
  <si>
    <t>Issuance of stock, net of expense and warrants issued, Shares</t>
  </si>
  <si>
    <t>Issuance of stock for acquisition of Agile, Amount</t>
  </si>
  <si>
    <t>Issuance of stock for acquisition of Agile, Shares</t>
  </si>
  <si>
    <t>Net loss</t>
  </si>
  <si>
    <t>Ending Balance, Amount at Sep. 30, 2015</t>
  </si>
  <si>
    <t>Ending Balance, Shares at Sep. 30, 2015</t>
  </si>
  <si>
    <t>Shares isssued for JAX Legacy debt (see note 9), Amount</t>
  </si>
  <si>
    <t>Shares isssued for JAX Legacy debt (see note 9), Shares</t>
  </si>
  <si>
    <t>Amortization of stock option expense</t>
  </si>
  <si>
    <t>Issuance of stock for acquisition of Access Data Consulting Corporation, Amount</t>
  </si>
  <si>
    <t>Issuance of stock for acquisition of Access Data Consulting Corporation, Shares</t>
  </si>
  <si>
    <t>Ending Balance, Amount at Jun. 30, 2016</t>
  </si>
  <si>
    <t>Ending Balance, Shares at Jun. 30, 2016</t>
  </si>
  <si>
    <t>Condensed Consolidated Statements Of Cash Flows (unaudited) - USD ($) $ in Thousands</t>
  </si>
  <si>
    <t>CASH FLOWS FROM OPERATING ACTIVITIES:</t>
  </si>
  <si>
    <t>Net income (loss)</t>
  </si>
  <si>
    <t>Adjustments to reconcile net income (loss) to cash provided by (used in) operating activities:</t>
  </si>
  <si>
    <t>Depreciation and amortization</t>
  </si>
  <si>
    <t>Provision for doubtful accounts</t>
  </si>
  <si>
    <t>Stock issued for services</t>
  </si>
  <si>
    <t>Amortization of debt discount</t>
  </si>
  <si>
    <t>Change in fair value of derivative liability</t>
  </si>
  <si>
    <t>Changes in operating assets and liabilities -</t>
  </si>
  <si>
    <t>Accounts receivable</t>
  </si>
  <si>
    <t>Other current items, net</t>
  </si>
  <si>
    <t>Derivative liability</t>
  </si>
  <si>
    <t>Long-term liabilities</t>
  </si>
  <si>
    <t>Net cash provided by (used in) operating activities</t>
  </si>
  <si>
    <t>CASH FLOWS FROM INVESTING ACTIVITIES:</t>
  </si>
  <si>
    <t>Acquisition of property and equipment</t>
  </si>
  <si>
    <t>Acquisition payments, net of cash acquired</t>
  </si>
  <si>
    <t>Partial payment of earn-out</t>
  </si>
  <si>
    <t>Net cash used in investing activities</t>
  </si>
  <si>
    <t>CASH FLOWS FROM FINANCING ACTIVITIES:</t>
  </si>
  <si>
    <t>Proceeds from short-term debt, net</t>
  </si>
  <si>
    <t>Proceeds from subordinated debt</t>
  </si>
  <si>
    <t>Proceeds from sale of preferred stock, net</t>
  </si>
  <si>
    <t>Proceeds from sale of common stock, net</t>
  </si>
  <si>
    <t>Payments on the debt related to acquisitions</t>
  </si>
  <si>
    <t>Payments on capital lease</t>
  </si>
  <si>
    <t>Net cash provided by financing activities</t>
  </si>
  <si>
    <t>Net change in cash</t>
  </si>
  <si>
    <t>Cash at beginning of period</t>
  </si>
  <si>
    <t>Cash at end of period</t>
  </si>
  <si>
    <t>SUPPLEMENTAL CASH FLOW INFORMATION:</t>
  </si>
  <si>
    <t>Cash paid for interest</t>
  </si>
  <si>
    <t>Cash paid for taxes</t>
  </si>
  <si>
    <t>Issuance of preferred shares for acquisition</t>
  </si>
  <si>
    <t>Non-cash financing activities</t>
  </si>
  <si>
    <t>Conversion of note payable</t>
  </si>
  <si>
    <t>Issuance of shares for accrued board fees</t>
  </si>
  <si>
    <t>Conversion of preferred stock</t>
  </si>
  <si>
    <t>Stock paid for prepaid interest on subordinated note</t>
  </si>
  <si>
    <t>Stock paid for fees in conection with subordinated note</t>
  </si>
  <si>
    <t>Issuance of common stock for acquisition</t>
  </si>
  <si>
    <t>Note issued in connection with acquisition</t>
  </si>
  <si>
    <t>Earn-out liability, contingent consideration, and other liabilities incurred in connection with acquisition</t>
  </si>
  <si>
    <t>Payment of contingent consideration with common shares</t>
  </si>
  <si>
    <t>Description of Business</t>
  </si>
  <si>
    <t>Notes to Financial Statements</t>
  </si>
  <si>
    <t>1. Description of Business</t>
  </si>
  <si>
    <t>GEE
Group Inc. (the "Company", "us", "our" or "we") was incorporated in the State of Illinois
in 1962 and is the successor to employment offices doing business since 1893. We are a provider of permanent and temporary professional,
industrial and physician assistant staffing and placement services in and near several major U.S cities. We specialize in the
placement of information technology, engineering, medical and accounting professionals for direct hire and contract staffing for
our clients, and provide temporary staffing services for our commercial clients. As a result of our acquisition of Scribe Solutions
in April 2015, we now also offer data entry assistants (medical scribes) who specialize in electronic medical records (EMR) services
for emergency departments, specialty physician practices and clinics.</t>
  </si>
  <si>
    <t>Significant Accounting Policies and Estimates</t>
  </si>
  <si>
    <t>2. Significant Accounting Policies and Estimates</t>
  </si>
  <si>
    <t>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three and nine-month period ended June
30, 2016 are not necessarily indicative of the results that may be expected for the year ending September 30, 2016. The unaudited
condensed consolidated financial statements should be read in conjunction with the consolidated financial statements and footnotes
thereto included in the Company's Annual Report on Form 10-K for the year ended September 30, 2015 as filed on December 29, 2015. Liquidity The
Company has experienced significant losses and negative cash flows from operations in the past. Management has implemented a strategy
which included cost reduction efforts, consolidation of certain back office activities to gain efficiencies as well as identifying
strategic acquisitions, financed primarily through the issuance of preferred and common stock and convertible debt, to improve
the overall profitability and cash flows of the Company. In
2013, the Company entered into a three year revolving credit agreement with ACF Finco I LP (formerly Keltic) to provide working
capital financing. The agreement allows ACF Finco I LP to advance the Company funds based on a percentage of eligible invoices.
Management believes with current cash flow from operations, the equity offerings below and the availability under the ACF Finco
I LP loan agreement, the Company will have sufficient liquidity for the next 12 months. Management expects to renew or replace
this credit facility with the same or better terms, prior to its expiration in September of 2016. On
January 8, 2015, the Company completed a securities offering with 18 individuals who collectively purchased a total of 200,000
shares of Preferred Stock from the Company for a total purchase price of $2,000,000. The Company netted approximately $1,960,000,
with approximately $1,000,000 to be used as working capital and the remaining $960,000 for marketing, acquisitions, expansion
and to further the operations of the Company. The Preferred Stock was designated by the Company on December 15, 2014 through the
filing of a Certificate of Designation of Series A Convertible Preferred Stock with the Illinois Secretary of State. Each share
of Preferred Stock was initially convertible, at the election of the holder, into 50 shares of the Company's Common Stock.
The foregoing conversion ratio is subject to standard adjustment mechanisms, as set forth in the Designation. All of the series
A Convertible Preferred Stock have been converted into shares of Common Stock. On
July 22, 2015, the Company entered into an underwriting agreement (the "Underwriting Agreement") with Roth Capital Partners,
LLC (the "Representative"), as the representative of the several underwriters identified therein (collectively, the "Underwriters"),
pursuant to which the Company agreed to offer and sell up to 1,120,000 shares of the Company's common stock, no par value (the
"Common Stock"), at a price of $7.00 per share. Under the terms of the Underwriting Agreement, the Company granted the
Representative an option, exercisable for 30 days, to purchase up to an additional 168,000 shares of Common Stock to cover over-allotments,
if any. The
Company received net proceeds from this offering, after deducting underwriting discounts and commissions and offering expenses
payable by the Company of approximately $7,800,000 and issued 1,246,000 shares of Common Stock, this includes the Respresentative's
exercise of the over-allotment option. The
offering was made pursuant to the Company's effective Registration Statement on Form S-3 (File No. 333- 204080), as amended and
supplemented filed with the Securities and Exchange Commission (the "SEC"). The
Company also issued warrants (the "Underwriter's Warrant") to the Underwriters to purchase up to a total of approximately
125,000 shares of Common Stock, at a price of $8.40 per share that are exercisable for five years. The Underwriter's Warrant
has a seven-year piggyback registration right with respect to shares of common stock underlying the Underwriter's Warrant from
the date of the Underwriting Agreement. On
October 2, 2015, the Company issued and sold a subordinated note in the aggregate principal amount of $4,185,000 (the "Subordinated
Note") to JAX Legacy  Investment 1, LLC (the "Investor") pursuant to a Subscription Agreement dated October
2, 2015 between the Company and the Investor (the "Subscription Agreement"). The Subordinated Note is due on October 2,
2018 (the "Maturity Date"). Interest on the Subordinated Note is payable as follows: (i) 10% interest per annum on the
outstanding principal balance of the Subordinated Note shall be payable quarterly in arrears, in cash, on each December 30th,
March 30th, June 30th, and September 30th, until the Maturity Date and (ii) 4% interest per annum until the Maturity Date on the
original principal balance of the Subordinated Note ($566,000), was paid in advance on the issuance date of the Subordinated Note
through the issuance to the Investor of approximately 91,000 shares of the Company's common stock (the "Interest Shares").
The Company may prepay the principal and interest under the Subordinated Note at any time, without penalty, provided, however,
the Interest Shares shall be deemed paid in full and earned upon the issuance of the Subordinated Note. The Subordinated Note
is subordinated in payment to the obligations of the Company to ACF FINCO I LLP pursuant to the terms and provisions of a Subordination
and Intercreditor Agreement dated October 2, 2015 between, ACF FINCO I LLP and the Investor. In connection with the issuance of
the Subordinated Note the Company and the Investor entered into a Registration Rights Agreement dated October 2, 2015 (the "Registration
Rights Agreement") whereby the Company granted to the Investor certain piggyback registration rights with respect to the shares
of Company common stock issued or issuable as interest payments under the Subordinated Note, and any shares of Company common
stock issued as a dividend or other distribution with respect to, or in exchange for or in replacement of, shares of common stock
of the Company issued or issuable as interest payments under the Subordinated Note. On
October 4, 2015, the Company issued to the Sellers of Access Data Consulting Corporation a Sellers' Promissory Note for $3,000,000
(see note 10). Interest on the outstanding principal balance of the Sellers' Promissory Note is payable at the rate of 5.5% per
annum. The principal and interest amount of the Sellers' Promissory Note is payable as follows: (i) for the first twelve months
commencing on November 4, 2015 and ending on October 4, 2016, a monthly payment of approximately $57,000 in principal and interest,
(ii) on October 4, 2016 a balloon payment of principal of $1,000,000, (iii) for the next twelve months commencing on November
4, 2016 and ending on October 4, 2017, a monthly payment of approximately $28,000 in principal and interest, (iv) on October 4,
2017 a balloon payment of principal of approximately $1,202,000 and (v) on October 4, 2017 any and all amounts of previously unpaid
principal and accrued interest. The Sellers' Promissory Note is subordinated in payment to the obligations of the Company to ACF
FINCO I LLP pursuant to the terms and provisions of a Subordination and Intercreditor Agreement dated October 5, 2015 between
ACF FINCO I LLP and the Sellers. Principles
of Consolidation The
condensed unaudited consolidated financial statements include the accounts and transactions of the Company and its wholly-owned
subsidiaries. All inter-company accounts and transactions are eliminated in consolidation. Reverse
Stock Split On
October 9, 2015, the Company filed a certificate of change to its amended and restated articles of incorporation with the Secretary
of the State of Illinois in order to effectuate a reverse stock split of its issued and outstanding common stock on a 1-for-10
basis (the "Reverse Stock Split"); and increased the total number of authorized shares of Common Stock of the Company
from 20,000,000 post Reverse Stock Split, to 200,000,000. The
Reverse Stock Split became effective with the FINRA as of the open of business on October 9, 2015. As a result of the Reverse
Stock Split, every 10 shares of the Company's pre-Reverse Split common stock was combined and reclassified into one share of the
Company's common stock. No fractional shares of common stock were issued as a result of the Reverse Split. Throughout
the condensed consolidated financial statements, each instance that refers to a number of shares of the Company's common stock,
refers to the number of shares of common stock after giving effect to the Reverse Stock Split, unless otherwise indicated. Estimates
and Assumptions Management
makes estimates and assumptions that can affect the amounts of assets and liabilities reported as of the date of the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were to occur in a subsequent period, the Company would
recognize those differences when they became known. Significant matters requiring the use of estimates and assumptions include,
but may not be limited to, deferred income tax valuation allowances, accounts receivable allowances, accounting for acquisitions,
and evaluation of impairment. Management believes that its estimates and assumptions are reasonable, based on information that
is available at the time they are made. Revenue
Recognition 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 Falloffs
and refunds during the period are reflected in the unaudited condensed consolidated statements of operations as a reduction of
placement service revenues and were approximately $374,000 and $664,000 as of June 30, 2016 and 2015 respectively. Expected future
falloffs and refunds are reflected in the consolidated balance sheet as a reduction of accounts receivable and were approximately
$76,000 and $86,000 as of June 30, 2016 and September 30, 2015 respectively. Cost
of Contract Staffing Services The
cost of contract services includes the wages and the related payroll taxes and employee benefits of the Company's employees while
they work on contract assignments. Cash
and Cash Equivalents Highly
liquid investments with a maturity of three months or less when purchased are considered to be cash equivalents. At June 30, 2016
and September 30, 2015,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 Accounts
Receivable 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Based on management's review of accounts
receivable, an allowance for doubtful accounts of approximately $600,000 and $524,000 is considered necessary as of June 30, 2016
and September 30, 2015, respectively. The Company charges uncollectible accounts against the allowance once the invoices are deemed
unlikely to be collectible. Property
and Equipment 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nine month periods ended June 30,
2016 and 2015. Goodwill Goodwill
represents the excess of cost over the fair value of the net assets acquired in the various acquisitions. The Company assesses
goodwill for impairment at least annually. Testing goodwill for impairment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 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 term nature.
The carrying value of the Company's long-term liabilities represents their fair value based on level 3 inputs, as further discussed
in note 8. The Company's goodwill and other intangible assets are measured at fair value on a non-recurring basis using level
3 inputs. Intangible
Assets 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208,000 and 525,000 of common stock equivalents
excluded for the nine months and three months ended June 30, 2015, respectively, because their effect is anti-dilutive. Common
share equivalents of approximately 575,000 and 484,000 was included in the computation of diluted earnings per share for the nine
months and three months ended June 30, 2016. There were approximately 392,000 and 428,000 of common stock equivalents excluded
for the three and nine months ended June 30, 2016, respectively because their effect is anti-dilutive. Advertising
Expenses The
majority of the Company's advertising expense budget is used to support the Company's business. Most of the advertisements are
in print or internet media, with expenses recorded as they are incurred. For the three and nine months ended June 30, 2016 and
2015, included in selling, general and administrative expenses was advertising expense totaling approximately $233,000 and $781,000,
and approximately $164,000 and $514,000, respectively.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nine
months ended June 30, 2016 and 2015.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Income
Taxe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Due
to the private sale of shares of common stock to LEED HR during fiscal 2012 and the resulting change in control, the Company may
be limited by Section 382 of the Internal Revenue Code as to the amount of net operating losses that may be used in future years.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Reclassification Certain
reclassifications have been made to the financial statements as of and for the three and nine months ended June 30, 2015 to conform
to the current year presentation. Segment
Data The
Company has two operating business segments a) Contract staffing services, and b) Direct hire placement. Thes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t>
  </si>
  <si>
    <t>Recent Accounting Pronouncements</t>
  </si>
  <si>
    <t>3. Recent Accounting Pronouncements</t>
  </si>
  <si>
    <t>In
September 2015, the FASB issued ASU 2015-16 - Business Combinations In
March 2016, the Financial Accounting Standards Board ("FASB") issued Accounting Standards Update ("ASU")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is ASU is effective for fiscal years, and interim periods
within those years, beginning after December 15, 2016. Early adoption is permitted. The Company is currently assessing the potential
impact of adopting ASU 2016-09 on its financial statements and related disclosures. No
other recent accounting pronouncements were issued by FASB and the SEC that are believed by management to have a material impact
on the Company's present or future financial statements.</t>
  </si>
  <si>
    <t>Property and Equipment</t>
  </si>
  <si>
    <t>4. Property and Equipment</t>
  </si>
  <si>
    <t>Property
and equipment, net consisted of the following:
(In
thousands) Useful
Lives June
30, 2016 September
30, 2015
Computer
software 5 years $ 1,447 $ 1,447
Office
equipment, furniture and fixtures and leasehold improvements 2
to 10 years 2,454 2,278
Total
property and equipment, at cost 3,901 3,725
Accumulated
depreciation and amortization (3,264 ) (3,019 )
Property
and equipment, net $ 637 $ 706 Leasehold
improvements are amortized over the term of the lease. Depreciation expense for the three
and nine month periods ended June 30, 2016 and 2015 was approximately $103,000 and $245,000, and $32,000 and $110,000, respectively.</t>
  </si>
  <si>
    <t>Goodwill and Intangible Assets</t>
  </si>
  <si>
    <t>5. Goodwill and Intangible Assets</t>
  </si>
  <si>
    <t>Goodwill Goodwill
represents the excess of cost over the fair value of the net assets acquired from various acquisitions. Goodwill is not amortized.
The Company performs a goodwill impairment test annually, by reporting unit, in the fourth quarter of the fiscal year, or whenever
potential impairment triggers occur. Should the two-step process be necessary, the first step of the impairment test identifies
potential impairment by comparing the fair value of a reporting unit to its carrying value including goodwill. In applying a fair-value-based
test, estimates are made of the expected future cash flows to be derived from the reporting unit. Similar to the review for impairment
of other long-lived assets, the resulting fair value determination is significantly impacted by estimates of future margins, capital
needs, economic trends and other factors. If the carrying value of the reporting unit exceeds its fair value, the second step
of the impairment test is performed to measure the amount of impairment loss, if any. The second step of the impairment test compares
the implied fair value of the reporting unit goodwill with the carrying amount of that goodwill. An impairment loss would be recognized
to the extent the carrying value of goodwill exceeds its implied fair value. There was no impairment recorded during the three
and nine month periods ended June 30, 2016 and 2015. Intangible
Assets As
of June 30, 2016
(In
Thousands) Cost Accumulated
Amortization
Net Book
Value
Customer
Relationships $ 10,744 $ 2,392 $ 8,352
Trade
Name 2,428 223 2,205
Non-Compete
Agreements 1,060 153 907
$ 14,232 $ 2,768 $ 11,464 As
of September 30, 2015
(In
Thousands) Cost Accumulated Amortization Net Book
Value
Customer
Relationships $ 5,232 $ 1,557 $ 3,675
Trade
Name 1,057 56 1,001
Non-Compete
Agreements 225 5 220
$ 6,514 $ 1,618 $ 4,896 The
amortization expense attributable to the amortization of identifiable intangible assets was approximately $399,000 and $1,150,000
and $139,000 and $305,000 for the three and nine months ended June 30, 2016 and 2015, respectively. In addition to amortization
expense for intangible assets, the Company incurred amortization of deferred financing fees of $16,000 and $37,000 for the three
and nine months ended June 30, 2016, respectively. The
trade names are amortized on a straight  line basis over the estimated useful life of ten years. Customer relationships
are amortized based on the future undiscounted cash flows or straight  line basis over estimated remaining useful lives
of five to ten years. Non-compete agreements are amortized based on a straight-line basis over the term of the non-compete agreement,
typically five years. Over the next five years and thereafter, annual amortization expense for these finite life intangible assets
will total approximately $11,464,000, as follows: fiscal 2016 - $388,000 fiscal 2017 - $1,476,000, fiscal 2018 - $1,480,000, fiscal
2019 - $1,485,000, fiscal 2020 - $1,482,000 and thereafter - $5,153,000. Long-lived assets, such as purchased
intangibles subject to amortization, are reviewed for impairment when events or changes in circumstances indicate that the carrying
amount of an asset may not be recoverable. The Company regularly evaluates whether events and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t>
  </si>
  <si>
    <t>Short-term Debt</t>
  </si>
  <si>
    <t>6. Short-term Debt</t>
  </si>
  <si>
    <t>On
September 27, 2013, the Company ("Borrower") entered into agreements with ACF FINCO I LP (successor-in-interest to Keltic
Financial Partners II, LP) ("ACF") ("Lender"), that provides the Company with long term financing through
a six million dollar ($6,000,000) secured revolving note (the "Note"). The Note has a term of three years and has no
amortization prior to maturity. The interest rate for the Note is a fluctuating rate that, when annualized, is equal to the greatest
of (A) the Prime Rate plus three and one quarter percent (3.25%), (B) the LIBOR Rate plus six and one quarter percent (6.25%),
and (C) six and one half percent (6.50%), with the interest paid on a monthly basis. At June 30, 2016 and 2015 the interest rate
was 6.5%. Loan advances pursuant to the Note are based on the accounts receivable balance and other assets. The Company incurred
certain cash expense and commitment fees related to obtaining the agreement of approximately $170,000, which has been paid. The
Note is secured by all of the Company's property and assets, whether real or personal, tangible or intangible, and whether now
owned or hereafter acquired, or in which it now has or at any time in the future may acquire any right, title or interests. On
January 1, 2016, the Company entered into an eighth Amendment and Waiver to the Loan and Security Agreement with ACF to increase
the maximum amount of revolving credit under the Amended Credit Agreement from $6,000,000 to $10,000,000 and adjust the future
covenants as outlined below and update the overall document to reflect changes to the business. The Company has entered into other
Amendments with ACF that did not materially change the terms of the Note. As of the date of this report, the Company was in compliance
with all such covenants or had received waivers related thereto. The Company has several administrative covenants and the following
financial covenant: The
Company must maintain the following EBITDA:
(a)
The three (3) consecutive
calendar month period ending on December 31, 2015, to be a number greater than negative Two Hundred Twenty-Five Thousand and
00/100 Dollars (-$225,000);
(b)
The six (6) consecutive
calendar month period ending on March 31, 2016, to be no less than Nine Hundred Thirty-two Thousand Eight Hundred and 00/100
Dollars ($932,000);
(c)
The nine (9) consecutive
calendar month period ending on June 30, 2016, to be no less than Two Million Sixty-five Thousand and 00/100 Dollars ($2,065,000);
(d)
The twelve (12)
consecutive calendar month period ending on September 30, 2016, to be no less than Three Million Two Hundred Forty-one Thousand
and 00/100 Dollars ($3,241,000); and
(e)
For any period commencing
on or after October 1, 2016, no less than such amounts as are established by Lender for such period in Lender's permitted
discretion based on the annual financial projections including such period delivered by Borrower. As
of June 30, 2016, the Company was in compliance with the EBITDA covenant and all other administrative covenants. At June 30, 2016,
there was approximately $894,000 available on the line of credit. The interest expense related to the lines of credit for the
three and nine months ended June 30, 2016 and 2015 approximated $205,000 and $496,000 and $99,000 and $300,000, respectively.</t>
  </si>
  <si>
    <t>Accrued Compensation</t>
  </si>
  <si>
    <t>7. Accrued Compensation</t>
  </si>
  <si>
    <t>Accrued
Compensation includes accrued wages, the related payroll taxes, employee benefits of the Company's employees while they work on
contract assignments, commissions earned and not yet paid and estimated commission payable.</t>
  </si>
  <si>
    <t>Subordinated Debt</t>
  </si>
  <si>
    <t>8. Subordinated Debt</t>
  </si>
  <si>
    <t>On
October 2, 2015, the Company issued and sold the Subordinated Note to JAX Legacy  Investment 1, LLC (the "Investor")
pursuant to a Subscription Agreement dated October 2, 2015 between the Company and the Investor (the "Subscription Agreement")
in the amount of $4,185,000. The Subordinated Note is due on October 2, 2018 (the "Maturity Date"). Interest on the
Subordinated Note is payable as follows: (i) 10% interest per annum on the outstanding principal balance of the Subordinated Note
shall be payable quarterly in arrears, in cash, on each December 30 th th th th On
October 4, 2015, the Company issued to the sellers of Access Data Consulting Corporation (see note 10) a Promissory Note. Interest
on the outstanding principal balance of the Promissory Note is payable at the rate of 5.5% per annum. The principal and interest
amount of the Promissory Note is payable as follows: (i) for the first twelve months commencing on November 4, 2015 and ending
on October 4, 2016, a monthly payment of approximately $57,000 in principal and interest, (ii) on October 4, 2016 a balloon payment
of principal of $1,000,000, (iii) for the next twelve months commencing on November 4, 2016 and ending on October 4, 2017, a monthly
payment of approximately $28,000 in principal and interest, (iv) on October 4, 2017 a balloon payment of principal of $1,202,000
and (v) on October 4, 2017 any and all amounts of previously unpaid principal and accrued interest. The Promissory Note is subordinated
in payment to the obligations of the Company to ACF FINCO I LLP pursuant to the terms and provisions of a Subordination and Intercreditor
Agreement dated October 5, 2015 between ACF FINCO I LLP and the Sellers of Access Data Consulting Corporation.
Balance
as of June 30, 2016 (In Thousands)
JAX
Legacy debt $ 4,185
Access
Data debt 2,646
JAX
Legacy debt discount (483 )
Total
debt 6,348
Short-term
portion of debt (1,353 )
Long-term
portion of debt $ 4,995 Over
the next four years, the payments of subordinated debt will total approximately $6,831 as follows: fiscal 2016 - $136 fiscal 2017
- $1,285, fiscal 2018 - $1,225, fiscal 2019 - $4,185.</t>
  </si>
  <si>
    <t>Equity</t>
  </si>
  <si>
    <t>9. Equity</t>
  </si>
  <si>
    <t>On
October 2, 2015, the Company issued approximately 95,000 shares of common stock to JAX Legacy related to the subordinated note.
The stock was valued at approximately $589,000. On
October 4, 2015, the Company issued approximately 328,000 shares of common stock to the sellers of Access Data Consulting Corporation.
The Company also agreed if the closing price of the Company's common stock on the trading day immediately preceding the day on
which the Issued Shares are first freely salable under Rule 144 (the "Rule 144 Date") is less than 90% of the Issue
Price, then the Company shall make a one-time adjustment and shall promptly pay to the Sellers, in stock in the form of additional
shares of common stock of the Company at the market value on the Rule 144 Date, the difference between the aggregate value of
the Issued Shares at the Issue Price and the aggregate value of the Issued Shares at the closing price on the Rule 144 Date. The
Company has recorded a liability of approximately $500,000 in contingent consideration. On
April 4, 2016, the Company issued approximately 123,000 shares of common stock to the sellers of Access Data Consulting Corporation
related to the guarantee (see note 10). This was based on market value of the stock on April 4, 2016 being approximately $544,000
less than the $2,000,000 six month guarantee provided in the Access Data Agreement and based on the closing stock price of $4.44
per common share. Stock
Options The
Company has recognized compensation expense in the amount of approximately $202,000 and $594,000 during the three and nine months
ended June 30, 2016, respectively, related to the issuance of stock options. In
September of 2015, the Company granted options to purchase approximately 46,000 common shares of the Company's stock at an average
price of $6.70 per common share. The expense was estimated using Black-Scholes option pricing model using an average expected
life of 10 years, expected stock volatility of 99% and a risk free rate of 2.2%. The average fair value of stock options granted
was estimated to be $6.00 per share in fiscal 2016. In
January of 2016, the Company granted stock options to purchase up to approximately 61,000 of the Company's common stock, at an
average price of $5.13 per common share. The expense was estimated using Black-Scholes option pricing model using an average expected
life of 10 years, expected stock volatility of 99% and a risk free rate of 2.2%. The average fair value of stock options granted
was estimated to be $5.13 per share in fiscal 2016.</t>
  </si>
  <si>
    <t>Acquisitions</t>
  </si>
  <si>
    <t>10. Acquisitions</t>
  </si>
  <si>
    <t xml:space="preserve">Scribe On
December 11, 2014, the Company entered into a Stock Exchange Agreement (the "SCRIBE Agreement") with Brittany M. Dewan
as Trustee of the Derek E. Dewan Irrevocable Living Trust II dated the 27 th Under
the purchase method of accounting, the transaction was valued for accounting purposes at an estimated $7,800,000 which was the
estimated fair value of the Company at the date of acquisition. The estimate was based on the consideration paid of 640,000 preferred
shares and the 635,000 warrants granted. The 640,000 preferred shares are valued at approximately $6,400,000, and the 635,000
warrants are valued at approximately $1,330,000. The Black-Scholes option pricing model was used to value the warrants based upon
an expected stock price volatility of 253.7%, a 10 year expected life of the warrant and a risk free interest rate of approximately
1.6%. The
assets and liabilities of Scribe were recorded at their respective fair values as of the closing date of the Scribe Agreement,
and the following table summarizes these values based on the balance sheet at April 1, 2015, the closing date. The
intangibles were recorded, based on the Company's estimate of fair value, which consist primarily of customer lists and trade
name with an estimated life of ten years and goodwill. (in
Thousands)
$ 676 Assets Purchased
452 Liabilities Assumed
224 Net Assets Purchased
7,730 Purchase Price
$ 7,506 Intangible Asset
from Purchase The
primary intangible assets acquired have been identified as the customer list, trade name and goodwill and have been allocated
as follows:
$ 1,470 Customer relationships
746 Trade name
5,290 Goodwill
$ 7,506 Intangible
Asset from Purchase Goodwill
and intangibles related to the acquisition of Scribe will not be deductible for tax purposes. Agile On
July 31, 2015, the Company entered into a Stock Purchase Agreement (the "Agile Agreement") with Tricia Dempsey ("Seller").
Pursuant to the terms of the Agile Agreement on July 31, 2015 the Company acquired 100% of the outstanding stock of Agile Resources,
Inc., a Georgia corporation ("Agile"). Agile
was founded by Seller in 2003 and provides innovative IT staffing solutions and IT consulting services ranging from legacy platforms
to emerging technologies to a diversified client base across many industry verticals. Agile has a sophisticated recruiting and
delivery engine and utilizes state-of-the-art technology to deliver top talent with a rapid time to market. Agile delivers CIO
advisory services and IT project support resources in the areas of application architecture and delivery, enterprise operations,
information lifecycle management and project management all with flexible delivery options. The staffing alternatives include
the provision of contract IT professionals, contract-to-permanent and permanent placement in addition to providing IT solutions
for project work including statement-of-work (SOW) engagements on a time-and-materials (T&amp;M) basis. Agile's IT staffing solutions
include providing professionals with expertise in the areas of .net, share-point, enterprise resource planning (ERP), software
engineering, database support (Microsoft SQL, Oracle, Sybase &amp; Informix), legacy systems support, data analytics, cloud migration,
big data, cyber-security, health IT, network and help-desk support and mobile applications. Under
the purchase method of accounting, the transaction was valued for accounting purposes at $3,507,000, which was the estimated fair
value of the consideration paid by the Company, after it was determined post closing that the net working capital was only approximately
$92,000. The estimate was based on the consideration paid of approximately 120,000 shares of common stock valued based on the
closing price on July 31, 2015 of $7.20 per share and estimated cash of approximately $2,642,000 paid based on terms of the agreement. The
assets and liabilities of Agile are recorded at their respective fair values as of the closing date of the Agile Agreement, and
the following table summarizes these values. This included approximately $500,000 of contingent consideration management estimated
at the date of closing would be paid. The
intangibles were recorded, based on the estimated of fair value, which consist primarily of customer relationships with an estimated
life of five to ten years and goodwill. (in
Thousands)
$ 1,571 Assets Purchased
1,479 Liabilities Assumed
92 Net Assets Purchased
3,507 Purchase Price
$ 3,415 Intangible Asset
from Purchase Intangible
asset detail
$ 1,071 Intangible asset
customer relationships
295 Intangible asset
trade name
225 Intangible asset
non-compete agreement
1,824 Goodwill
$ 3,415 Intangible Asset
from Purchase Goodwill
and intangibles related to the acquisition of Agile will not be deductible for tax purposes. Access On
October 4, 2015, the Company entered into a Stock Purchase Agreement (the "Access Data Agreement") with William Daniel
Dampier and Carol Lee Dampier (collectively, the "Sellers"). Pursuant to the terms of the Access Data Agreement the
Company acquired on October 4, 2015, 100% of the outstanding stock of Access Data Consulting Corporation., a Colorado corporation
("Access Data"), for a purchase price (the "Purchase Price") equal to $13,000,000 plus or minus the NWC Adjustment
Amount (as defined below) plus up to $2,000,000 of an "earnout". The
consideration shall be paid as follows:
· Cash Payment to
Sellers. At the closing, the Company paid to Sellers $7,000,000 in cash (the "Closing Cash Payment").
· Working Capital
Reserve Fund. In addition to the Closing Cash Payment to Sellers, the Company shall pay to Sellers an additional $1,000,000
(the "Working Capital Holdback"), plus or minus the NWC Adjustment Amount, in cash within twenty (20) days after
the completion of an audit of Access Data's financial information from its most recent fiscal year end to the closing date,
but in any event not later than ninety (90) days after the closing date. The estimated working capital was approximately $1,879,000.
As of May 14, 2016, the Company had fully paid the liability related to the Working Capital Reserve Fund.
· Purchase Price Adjustment
 Working Capital. The Purchase Price will be adjusted (positively or negatively) based upon the difference in the book
value of the "Closing Working Capital" as compared to the "Benchmark Working Capital" of $2 million (such
difference to be called the "NWC Adjustment Amount"). If the NWC Adjustment Amount is positive the Purchase Price
will be increased by the NWC Adjustment Amount. If the NWC Adjustment Amount is negative, the Purchase Price will be decreased
by the NWC Adjustment Amount. If the Purchase Price increases, then the Company will pay to the Sellers the sum of the increase
plus the Working Capital Holdback within twenty (20) days of a final determination. If the Purchase Price decreases then Sellers
will pay the amount of the decrease to the Company within twenty (20) days of a final determination, which first shall be
funded from the Working Capital Holdback held by the Company (which shall be credited to the Sellers). If the amount of the
Purchase Price decrease exceeds the Working Capital Holdback, then the Sellers will pay the difference to the Company within
twenty (20) days of a final determination. If the Working Capital Holdback exceeds the payment due from the Sellers, then
the remaining balance of those funds after the payment to the Company shall be paid to the Sellers.
· Sellers'
Promissory Notes at the closing, the Company delivered to the Sellers a Subordinated Nonnegotiable Promissory Note (the "Sellers'
Promissory Note") executed by the Company in the aggregate principal amount of $3,000,000. The Sellers' Promissory Note
is secured by the certain collateral of the Company pursuant to a Security Agreement dated as of October 4, 2015 by and among
the Company and the Sellers (the "Security Agreement").
· Earnout Payment.
Up to an additional $2,000,000 (the "Earnout") may be paid by the Company to the Sellers with respect to the fiscal
year ended September 30, 2016, subject to the satisfaction of certain earnout provisions contained in the Access Data Agreement.
Any earnout payment to be paid by the Company shall be paid 50% in the form of cash and 50% in the form of shares of Company
common stock. A contingent liability of $2,000,000 was initially recorded in contingent consideration related to this potential
earn-out based on Managements' estimated first year performance at the time of the acquisition. As of June 30, 2016 management
has changed that estimate to $1,000,000 based on current performance of the Company. The Company recognized a gain on change
of contingent consideration of approximately $1,000,000 for the nine months ended June 30, 2016.
· Payment of Shares
of Company Common Stock. Two Million Dollars ($2,000,000) of the Purchase Price will be paid in issued shares of common stock
of the Company. The number of shares of common stock payable to the Sellers will be approximately 328,000 shares at $6.10
per share (the "Issue Price"); provided however, that if, during such twenty (20) day trading period, the Company
pays a dividend in, splits, combines into a smaller number of shares, or issues by reclassification any additional shares
of its common stock (a "Stock Event"), then the closing prices used in the above calculation shall be appropriately
adjusted to provide the Sellers the same economic effect as contemplated by this Agreement prior to such action. This stock
was valued at approximately $2,197,000 based on the closing price of $6.70 on October 5, 2015. If the closing price of the
shares of the Company's common stock on the trading day immediately preceding the day on which the Issued Shares are first
freely salable under Rule 144 (the "Rule 144 Date") is less than 90% of the Issue Price, then the Company shall
make a one-time adjustment and shall promptly pay to the Sellers, in stock in the form of additional shares of common stock
of the Company at the market value on the Rule 144 Date, the difference between the aggregate value of the Issued Shares at
the Issue Price and the aggregate value of the Issued Shares at the closing price on the Rule 144 Date, the "guarantee".
A contingent liability of $500,000 was recorded in contingent consideration related to this potential adjustment in shares
issued. On April 4, 2016 the Company issued approximately 123,000 shares of common stock to the Sellers of Access Data Consulting
Corporation. This was based on market value of the stock on April 4, 2016 being approximately $544,000 less than $2,000,000
six month guaranteed and based on the closing stock price of $4.44 per common share. The Company recognized a loss on change
of contingent consideration of approximately $44,000 for the nine months ended June 30, 2016. On
October 4, 2015, the Company issued to the Sellers the Sellers' Promissory Note. Interest on the outstanding principal balance
of the Sellers' Promissory Note is payable at the rate of 5.5% per annum. The principal and interest amount of the Sellers' Promissory
Note is payable as follows: (i) for the first twelve months commencing on November 4, 2015 and ending on October 4, 2016, a monthly
payment of approximately $57,000 in principal and interest, (ii) on October 4, 2016 a balloon payment of principal of $1,000,000,
(iii) for the next twelve months commencing on November 4, 2016 and ending on October 4, 2017, a monthly payment of approximately
$28,000 in principal and interest, (iv) on October 4, 2017 a balloon payment of principal of approximately $1,202,000 and (v)
on October 4, 2017 any and all amounts of previously unpaid principal and accrued interest. The Sellers' Promissory Note is subordinated
in payment to the obligations of the Company to ACF FINCO I LLP pursuant to the terms and provisions of a Subordination and Intercreditor
Agreement dated October 5, 2015 between ACF FINCO I LLP and the Sellers. The
intangibles were recorded, based on the estimated of fair value, which consist primarily of customer lists with an estimated life
of five to ten years and goodwill. (in
Thousands)
$ 3,597 Assets Purchased
1,659 Liabilities Assumed
1,938 Net Assets Purchased
15,568 Purchase Price
$ 13,630 Intangible Asset
from Purchase Intangible
asset detail
$ 4,566 Intangible
asset customer relationships
756 Intangible
asset trade name
593 Intangible
asset non-compete agreement
7,715 Goodwill
$ 13,630 Intangible
Asset from Purchase Under
the 338(h)(10) election, all goodwill and intangibles related to the acquisition of Access will be fully deductible for tax purposes. Paladin GEE
Group Inc. (the "Company") entered into a Stock Purchase Agreement dated as of January 1, 2016 (the "Paladin Agreement")
with Enoch S. Timothy and Dorothy Timothy (collectively, the "Sellers"). Pursuant to the terms of the Paladin Agreement
the Company acquired on January 1, 2016, 100% of the outstanding stock of Paladin Consulting Inc., a Texas corporation ("Paladin"),
for a purchase price (the "Purchase Price") equal to $1,750,000, minus plus minus plus The
consideration shall be paid as follows:
· Cash
Payment to Sellers
· Contingent
Promissory Notes
· NWC
Reduction Amount
· Earnout
Payment
· Additional
Stock Earnout Payment
· Subordinated
Deferred Payment Rights Under
the purchase method of accounting, the transaction was valued for accounting purposes at an estimated $2,625,000, which was the
estimated fair value of the consideration paid by the Company, after it was determined post-closing that the net negative working
capital was approximately $1,387,000. The estimate was based on the consideration paid of $1,750,000 paid in cash, approximately
$500,000 of contingent stock consideration related to Paladin exceeding the threshold EBITDA of $650,000 and the estimated contingent
consideration related to Paladin exceeding the threshold EBITDA of $650,000 by approximately $75,000. A contingent liability of
$375,000 was initially recorded related to this earn-out, which is five times the estimated EBITDA above the $650,000 threshold.
Management does not expect to recover the negative working capital directly from the Seller, only a reduction in possible future
earn-out payments. As of June 30, 2016, management revalued the contingent liability to the full $750,000 with a $375,000 loss
recognized in the income statement. The
assets and liabilities of Paladin were recorded at their respective fair values as of the closing date of the Paladin Agreement,
and the following table summarizes these values based on the estimated balance sheet at January 1, 2016. The
intangibles were recorded, based on the estimated fair value, which are expected to consist primarily of customer lists, trade
name and a non-compete agreement with estimated lives of five to ten years and goodwill. Upon completion of an independent purchase
price allocation and valuation, the allocation intangible assets will be adjusted accordingly. (in
Thousands)
$ 2,460 Assets Purchased
3,693 Liabilities Assumed
(1,233 ) Net Assets Purchased
2,625 Purchase Price
$ 3,858 Intangible Asset
from Purchase Intangible
asset detail
$ 947 Intangible
asset customer list
615 Intangible
asset trade name
242 Intangible
asset non-compete agreement
2,054 Goodwill
$ 3,858 Intangible
Asset from Purchase Consolidated
pro-forma unaudited financial statements The
following unaudited pro forma combined financial information is based on the historical financial statements of the Company and
Scribe Solutions Inc., Agile Resources, Inc., Access Data Consulting Corporation and Paladin Consulting, Inc., after giving effect
to the Company's acquisition as if the acquisitions occurred on October 1, 2014. The
following unaudited pro forma information does not purport to present what the Company's actual results would have been had the
acquisitions occurred on October 1, 2014, nor is the financial information indicative of the results of future operations. The
following table represents the unaudited consolidated pro forma results of operations for the three and nine months ended June
30, 2015 and nine months ended June 30, 2016 as if the acquisition occurred on October 1, 2014. The pro forma results of operations
for the nine months ended June 30, 2016 only include Paladin, as all other acquisitions either occurred prior to October 1, 2015
or had an immaterial effect on pro forma balances. Operating expenses have been increased for the amortization expense associated
with the estimated fair value adjustment as of each acquisition during the respective period for the expected definite lived intangible
assets. Operating expenses have been increased for the amortization expense associated with the fair value adjustment of definite
lived intangible assets of approximately $1,475,000 per year for all four acquisitions. (in
Thousands, except per share data)
Pro
Forma, unaudited Three
Months Ended June
30, 2015 Nine
Months Ended June
30, 2016 Nine
Months Ended June
30, 2015
Net
sales $ 23,718 $ 66,058 $ 69,647
Cost
of sales $ 17,671 $ 47,571 $ 52,096
Operating
expenses $ 5,574 $ 17,737 $ 16,698
Net
income (loss) $ 449 $ (8 ) $ (1,842 )
Basic
income (loss) per common share $ 0.05 $ (0.00 ) $ (0.20 )
Dilutive
income (loss) per common share $ 0.05 $ (0.00 ) $ (0.20 ) The
Company's consolidated financial statements for the three and nine months ended June 30, 2016 include the actual results of Scribe
Solutions Inc., Agile Resources, Inc., Access Data Consulting Corporation and Paladin Consulting, Inc. since the date of acquisition,
respectively.
Revenue
and net income for each acquisition for the 3 months ended June 30, 2016 included in the statement of operations (in Thousands) Revenue
Net
Income
Scribe
Solutions, Inc. $ 925 $ 197
Agile
Resources, Inc. $ 2,940 $ 262
Access
Data Consulting Corporation $ 4,656 $ 333
Paladin
Consulting, Inc. $ 5,263 $ 375
Revenue
and net income for each acquisition for the 9 months ended June 30, 2016 included in the statement of operations (in Thousands) Revenue
Net
Income
Scribe
Solutions, Inc. $ 3,324 $ 673
Agile
Resources, Inc. $ 8,829 $ 743
Access
Data Consulting Corporation $ 14,110 $ 1,054
Paladin
Consulting, Inc. $ 9,816 $ 405 </t>
  </si>
  <si>
    <t>Commitments and Contingencies</t>
  </si>
  <si>
    <t>11. Commitments and Contingencies</t>
  </si>
  <si>
    <t>Lease The
Company leases space for all of its branch offices, which are located either in downtown or suburban business centers, and for
its corporate headquarters. Branch offices are generally leased over periods from three to five years. The corporate office lease
expires in 2018. The leases generally provide for payment of basic rent plus a share of building real estate taxes, maintenance
costs and utilities. Rent
expense was approximately $345,000 and $847,000 and $192,000 and $578,000 for the three and nine month periods ended June 30,
2016 and 2015, respectively. As of June 30, 2016, future minimum lease payments due under non-cancelable lease agreements having
initial terms in excess of one year, including certain closed offices, totaled approximately $2,540,000 as follows: fiscal 2016
- $227,000, fiscal 2017 - $823,000, fiscal 2018 - $691,000, fiscal 2019 - $526,000, fiscal 2020 - $231,000 and thereafter - $42,000.</t>
  </si>
  <si>
    <t>Segment Data</t>
  </si>
  <si>
    <t>12. Segment Data</t>
  </si>
  <si>
    <t xml:space="preserve">The
Company provides the following distinctive services: (a) direct hire placement services, (b) temporary professional services staffing
in the fields of information technology, engineering, medical, and accounting, and (c) temporary light industrial staffing. Intersegment
net service revenues are not significant. Revenues generated from the temporary professional services staffing and light industrial
staffing are classified as contract staffing services revenues in the statements of operations. Selling, general and administrative
expenses are not separately allocated among professional services or industrial staffing services within the contract staffing
services sector for internal reporting purposes. Unallocated
corporate expenses primarily include, corporate legal expenses, consulting expenses, corporate payroll, audit fees, corporate
rent and facility costs, board fees and interest expense.
Three
Months Ended Nine
Months Ended
June
30, June
30,
(In
Thousands) 2016 2015 2016 2015
Direct
Hire Placement Services
Revenue $ 1,671 $ 1,948 $ 5,356 $ 4,880
Placement
services gross margin 100 % 100 % 100 % 100 %
Operating
income (loss) $ (32 ) $ 133 $ 199 $ (127 )
Depreciation
&amp; amortization 54 46 167 141
Accounts
receivable  net 630 660 630 660
Intangible
asset 20 139 20 139
Goodwill 24 24 24 24
Total
assets $ 4,443 $ 10,532 $ 4,443 $ 10,532
Contract
Staffing Services
Industrial
services revenue $ 5,356 $ 6,897 $ 16,230 $ 19,881
Professional
services revenue 14,955 2,605 39,687 6,167
Industrial
services gross margin 13.07 % 12.06 % 11.86 % 12.85 %
Professional
services gross margin 26.10 % 34.28 % 25.99 % 32.93 %
Operating
income $ 1,393 $ 266 $ 3,168 $ 1,003
Depreciation
and amortization 464 124 1,265 258
Accounts
receivable net  industrial services 2,556 3,584 2,556 3,584
Accounts
receivable net  professional services 8,172 1,381 8,172 1,381
Intangible
assets 11,444 3,330 11,444 3,330
Goodwill 17,965 6,372 17,965 6,372
Total
assets $ 41,840 $ 6,988 $ 41,840 $ 6,988
Unallocated
Expenses
Corporate
administrative expenses $ 560 $ 96 $ 1,333 $ 761
Corporate
facility expenses 48 50 130 138
Stock
compensation expense 202 46 594 182
Board
related expenses - - - 238
Acquisition,
integration and restructuring expense 29 - 597 -
Total
unallocated expenses $ 839 $ 192 $ 2,654 $ 1,319
Consolidated
Total
revenue $ 21,982 $ 11,450 $ 61,273 $ 30.928
Operating
income (loss) 522 207 713 (443 )
Depreciation
and amortization 518 170 1,432 399
Total
accounts receivable  net 11,358 5,625 11,358 5,625
Intangible
assets 11,464 3,469 11,464 3,469
Goodwill 17,989 6,396 17,989 6,396
Total
assets $ 46,283 $ 17,520 $ 46,283 $ 17,520 </t>
  </si>
  <si>
    <t>Subsequent Events</t>
  </si>
  <si>
    <t>13. Subsequent Events</t>
  </si>
  <si>
    <t>On
July 12, 2016, the Company filed an Articles of Amendment to its Amended and Restated Certificate of Incorporation (the "Articles
of Amendment") with the Secretary of State of Illinois to change the name of the Company to "GEE Group Inc." (the
"Name Change Amendment"). The Name Change Amendment was approved by the Company's shareholders at the annual meeting held
on July 12, 2016, and became effective on July 18, 2016. The
Company effected this name change to better reflect the fact that it provides and markets its staffing services under a variety
of different trade names and operating brands. The Company's new CUSIP number for the Company's Common Stock, no par value, in
connection with the Name Change Amendment is 36165A 201. A
form of the Articles of Amendment that was filed with the Secretary of State of Illinois was filed as Exhibit 3.1 to the Form
8-K filed with the SEC on July 14, 2016.</t>
  </si>
  <si>
    <t>Significant Accounting Policies and Estimates (Policies)</t>
  </si>
  <si>
    <t>Significant Accounting Policies And Estimates Policies</t>
  </si>
  <si>
    <t>Liquidity</t>
  </si>
  <si>
    <t>The
Company has experienced significant losses and negative cash flows from operations in the past. Management has implemented a strategy
which included cost reduction efforts, consolidation of certain back office activities to gain efficiencies as well as identifying
strategic acquisitions, financed primarily through the issuance of preferred and common stock and convertible debt, to improve
the overall profitability and cash flows of the Company. In
2013, the Company entered into a three year revolving credit agreement with ACF Finco I LP (formerly Keltic) to provide working
capital financing. The agreement allows ACF Finco I LP to advance the Company funds based on a percentage of eligible invoices.
Management believes with current cash flow from operations, the equity offerings below and the availability under the ACF Finco
I LP loan agreement, the Company will have sufficient liquidity for the next 12 months. Management expects to renew or replace
this credit facility with the same or better terms, prior to its expiration in September of 2016. On
January 8, 2015, the Company completed a securities offering with 18 individuals who collectively purchased a total of 200,000
shares of Preferred Stock from the Company for a total purchase price of $2,000,000. The Company netted approximately $1,960,000,
with approximately $1,000,000 to be used as working capital and the remaining $960,000 for marketing, acquisitions, expansion
and to further the operations of the Company. The Preferred Stock was designated by the Company on December 15, 2014 through the
filing of a Certificate of Designation of Series A Convertible Preferred Stock with the Illinois Secretary of State. Each share
of Preferred Stock was initially convertible, at the election of the holder, into 50 shares of the Company's Common Stock.
The foregoing conversion ratio is subject to standard adjustment mechanisms, as set forth in the Designation. All of the series
A Convertible Preferred Stock have been converted into shares of Common Stock. On
July 22, 2015, the Company entered into an underwriting agreement (the "Underwriting Agreement") with Roth Capital Partners,
LLC (the "Representative"), as the representative of the several underwriters identified therein (collectively, the "Underwriters"),
pursuant to which the Company agreed to offer and sell up to 1,120,000 shares of the Company's common stock, no par value (the
"Common Stock"), at a price of $7.00 per share. Under the terms of the Underwriting Agreement, the Company granted the
Representative an option, exercisable for 30 days, to purchase up to an additional 168,000 shares of Common Stock to cover over-allotments,
if any. The
Company received net proceeds from this offering, after deducting underwriting discounts and commissions and offering expenses
payable by the Company of approximately $7,800,000 and issued 1,246,000 shares of Common Stock, this includes the Respresentative's
exercise of the over-allotment option. The
offering was made pursuant to the Company's effective Registration Statement on Form S-3 (File No. 333- 204080), as amended and
supplemented filed with the Securities and Exchange Commission (the "SEC"). The
Company also issued warrants (the "Underwriter's Warrant") to the Underwriters to purchase up to a total of approximately
125,000 shares of Common Stock, at a price of $8.40 per share that are exercisable for five years. The Underwriter's Warrant
has a seven-year piggyback registration right with respect to shares of common stock underlying the Underwriter's Warrant from
the date of the Underwriting Agreement. On
October 2, 2015, the Company issued and sold a subordinated note in the aggregate principal amount of $4,185,000 (the "Subordinated
Note") to JAX Legacy  Investment 1, LLC (the "Investor") pursuant to a Subscription Agreement dated October
2, 2015 between the Company and the Investor (the "Subscription Agreement"). The Subordinated Note is due on October 2,
2018 (the "Maturity Date"). Interest on the Subordinated Note is payable as follows: (i) 10% interest per annum on the
outstanding principal balance of the Subordinated Note shall be payable quarterly in arrears, in cash, on each December 30th,
March 30th, June 30th, and September 30th, until the Maturity Date and (ii) 4% interest per annum until the Maturity Date on the
original principal balance of the Subordinated Note ($566,000), was paid in advance on the issuance date of the Subordinated Note
through the issuance to the Investor of approximately 91,000 shares of the Company's common stock (the "Interest Shares").
The Company may prepay the principal and interest under the Subordinated Note at any time, without penalty, provided, however,
the Interest Shares shall be deemed paid in full and earned upon the issuance of the Subordinated Note. The Subordinated Note
is subordinated in payment to the obligations of the Company to ACF FINCO I LLP pursuant to the terms and provisions of a Subordination
and Intercreditor Agreement dated October 2, 2015 between, ACF FINCO I LLP and the Investor. In connection with the issuance of
the Subordinated Note the Company and the Investor entered into a Registration Rights Agreement dated October 2, 2015 (the "Registration
Rights Agreement") whereby the Company granted to the Investor certain piggyback registration rights with respect to the shares
of Company common stock issued or issuable as interest payments under the Subordinated Note, and any shares of Company common
stock issued as a dividend or other distribution with respect to, or in exchange for or in replacement of, shares of common stock
of the Company issued or issuable as interest payments under the Subordinated Note. On
October 4, 2015, the Company issued to the Sellers of Access Data Consulting Corporation a Sellers' Promissory Note for $3,000,000
(see note 10). Interest on the outstanding principal balance of the Sellers' Promissory Note is payable at the rate of 5.5% per
annum. The principal and interest amount of the Sellers' Promissory Note is payable as follows: (i) for the first twelve months
commencing on November 4, 2015 and ending on October 4, 2016, a monthly payment of approximately $57,000 in principal and interest,
(ii) on October 4, 2016 a balloon payment of principal of $1,000,000, (iii) for the next twelve months commencing on November
4, 2016 and ending on October 4, 2017, a monthly payment of approximately $28,000 in principal and interest, (iv) on October 4,
2017 a balloon payment of principal of approximately $1,202,000 and (v) on October 4, 2017 any and all amounts of previously unpaid
principal and accrued interest. The Sellers' Promissory Note is subordinated in payment to the obligations of the Company to ACF
FINCO I LLP pursuant to the terms and provisions of a Subordination and Intercreditor Agreement dated October 5, 2015 between
ACF FINCO I LLP and the Sellers.</t>
  </si>
  <si>
    <t>Principles of Consolidation</t>
  </si>
  <si>
    <t>The
condensed unaudited consolidated financial statements include the accounts and transactions of the Company and its wholly-owned
subsidiaries. All inter-company accounts and transactions are eliminated in consolidation.</t>
  </si>
  <si>
    <t>Reverse Stock Split</t>
  </si>
  <si>
    <t>On
October 9, 2015, the Company filed a certificate of change to its amended and restated articles of incorporation with the Secretary
of the State of Illinois in order to effectuate a reverse stock split of its issued and outstanding common stock on a 1-for-10
basis (the "Reverse Stock Split"); and increased the total number of authorized shares of Common Stock of the Company
from 20,000,000 post Reverse Stock Split, to 200,000,000. The
Reverse Stock Split became effective with the FINRA as of the open of business on October 9, 2015. As a result of the Reverse
Stock Split, every 10 shares of the Company's pre-Reverse Split common stock was combined and reclassified into one share of the
Company's common stock. No fractional shares of common stock were issued as a result of the Reverse Split. Throughout
the condensed consolidated financial statements, each instance that refers to a number of shares of the Company's common stock,
refers to the number of shares of common stock after giving effect to the Reverse Stock Split, unless otherwise indicated.</t>
  </si>
  <si>
    <t>Estimates and Assumptions</t>
  </si>
  <si>
    <t>Management
makes estimates and assumptions that can affect the amounts of assets and liabilities reported as of the date of the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were to occur in a subsequent period, the Company would
recognize those differences when they became known. Significant matters requiring the use of estimates and assumptions include,
but may not be limited to, deferred income tax valuation allowances, accounts receivable allowances, accounting for acquisitions,
and evaluation of impairment. Management believes that its estimates and assumptions are reasonable, based on information that
is available at the time they are made.</t>
  </si>
  <si>
    <t>Revenue Recognition</t>
  </si>
  <si>
    <t>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 Falloffs
and refunds during the period are reflected in the unaudited condensed consolidated statements of operations as a reduction of
placement service revenues and were approximately $374,000 and $664,000 as of June 30, 2016 and 2015 respectively. Expected future
falloffs and refunds are reflected in the consolidated balance sheet as a reduction of accounts receivable and were approximately
$76,000 and $86,000 as of June 30, 2016 and September 30, 2015 respectively.</t>
  </si>
  <si>
    <t>Cost of Contract Staffing Services</t>
  </si>
  <si>
    <t>The
cost of contract services includes the wages and the related payroll taxes and employee benefits of the Company's employees while
they work on contract assignments.</t>
  </si>
  <si>
    <t>Cash and Cash Equivalents</t>
  </si>
  <si>
    <t>Highly
liquid investments with a maturity of three months or less when purchased are considered to be cash equivalents. At June 30, 2016
and September 30, 2015,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t>
  </si>
  <si>
    <t>Accounts Receivable</t>
  </si>
  <si>
    <t>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Based on management's review of accounts
receivable, an allowance for doubtful accounts of approximately $600,000 and $524,000 is considered necessary as of June 30, 2016
and September 30, 2015, respectively. The Company charges uncollectible accounts against the allowance once the invoices are deemed
unlikely to be collectible.</t>
  </si>
  <si>
    <t>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nine month periods ended June 30,
2016 and 2015.</t>
  </si>
  <si>
    <t>Goodwill
represents the excess of cost over the fair value of the net assets acquired in the various acquisitions. The Company assesses
goodwill for impairment at least annually. Testing goodwill for impairment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t>
  </si>
  <si>
    <t>Fair Value Measurement</t>
  </si>
  <si>
    <t>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 term nature. The
carrying value of the Company's long-term liabilities represents their fair value based on level 3 inputs, as further discussed
in note 8. The Company's goodwill and other intangible assets are measured at fair value on a non-recurring basis using level
3 inputs.</t>
  </si>
  <si>
    <t>Intangible Assets</t>
  </si>
  <si>
    <t>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t>
  </si>
  <si>
    <t>Loss per Share</t>
  </si>
  <si>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208,000 and 525,000 of common stock equivalents
excluded for the nine months and three months ended June 30, 2015, respectively, because their effect is anti-dilutive. Common
share equivalents of approximately 575,000 and 484,000 was included in the computation of diluted earnings per share for the nine
months and three months ended June 30, 2016. There were approximately 392,000 and 428,000 of common stock equivalents excluded
for the three and nine months ended June 30, 2016, respectively because their effect is anti-dilutive.</t>
  </si>
  <si>
    <t>Advertising Expenses</t>
  </si>
  <si>
    <t>The
majority of the Company's advertising expense budget is used to support the Company's business. Most of the advertisements are
in print or internet media, with expenses recorded as they are incurred. For the three and nine months ended June 30, 2016 and
2015, included in selling, general and administrative expenses was advertising expense totaling approximately $233,000 and $781,000,
and approximately $164,000 and $514,000, respectively.</t>
  </si>
  <si>
    <t>Impairment of Long-lived Assets</t>
  </si>
  <si>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nine
months ended June 30, 2016 and 2015.</t>
  </si>
  <si>
    <t>Stock-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t>
  </si>
  <si>
    <t>Income Taxes</t>
  </si>
  <si>
    <t>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Due
to the private sale of shares of common stock to LEED HR during fiscal 2012 and the resulting change in control, the Company may
be limited by Section 382 of the Internal Revenue Code as to the amount of net operating losses that may be used in future years.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t>
  </si>
  <si>
    <t>Reclassification</t>
  </si>
  <si>
    <t>Certain
reclassifications have been made to the financial statements as of and for the three and nine months ended June 30, 2015 to conform
to the current year presentation.</t>
  </si>
  <si>
    <t>The
Company has two operating business segments a) Contract staffing services, and b) Direct hire placement. Thes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t>
  </si>
  <si>
    <t>Property and Equipment (Tables)</t>
  </si>
  <si>
    <t>Property And Equipment Tables</t>
  </si>
  <si>
    <t>Schedule of Property and Equipment</t>
  </si>
  <si>
    <t xml:space="preserve">(In
thousands) Useful
Lives June
30, 2016 September
30, 2015
Computer
software 5 years $ 1,447 $ 1,447
Office
equipment, furniture and fixtures and leasehold improvements 2
to 10 years 2,454 2,278
Total
property and equipment, at cost 3,901 3,725
Accumulated
depreciation and amortization (3,264 ) (3,019 )
Property
and equipment, net $ 637 $ 706 </t>
  </si>
  <si>
    <t>Goodwill and Intangible Assets (Tables)</t>
  </si>
  <si>
    <t>Goodwill And Intangible Assets Tables</t>
  </si>
  <si>
    <t>Schedule of Finite-Lived Intangible Assets</t>
  </si>
  <si>
    <t xml:space="preserve">Intangible
Assets As
of June 30, 2016
(In
Thousands) Cost Accumulated
Amortization
Net Book
Value
Customer
Relationships $ 10,744 $ 2,392 $ 8,352
Trade
Name 2,428 223 2,205
Non-Compete
Agreements 1,060 153 907
$ 14,232 $ 2,768 $ 11,464 As
of September 30, 2015
(In
Thousands) Cost Accumulated Amortization Net Book
Value
Customer
Relationships $ 5,232 $ 1,557 $ 3,675
Trade
Name 1,057 56 1,001
Non-Compete
Agreements 225 5 220
$ 6,514 $ 1,618 $ 4,896 </t>
  </si>
  <si>
    <t>Subordinated Debt (Tables)</t>
  </si>
  <si>
    <t>Subordinated Debt Tables</t>
  </si>
  <si>
    <t>Long-term of debt</t>
  </si>
  <si>
    <t xml:space="preserve">Balance
as of June 30, 2016 (In Thousands)
JAX
Legacy debt $ 4,185
Access
Data debt 2,646
JAX
Legacy debt discount (483 )
Total
debt 6,348
Short-term
portion of debt (1,353 )
Long-term
portion of debt $ 4,995 </t>
  </si>
  <si>
    <t>Acquisitions (Tables)</t>
  </si>
  <si>
    <t>Schedule of consolidated pro-forma unaudited financial statements</t>
  </si>
  <si>
    <t>Pro
Forma, unaudited Three
Months Ended June
30, 2015 Nine
Months Ended June
30, 2016 Nine
Months Ended June
30, 2015
Net
sales $ 23,718 $ 66,058 $ 69,647
Cost
of sales $ 17,671 $ 47,571 $ 52,096
Operating
expenses $ 5,574 $ 17,737 $ 16,698
Net
income (loss) $ 449 $ (8 ) $ (1,842 )
Basic
income (loss) per common share $ 0.05 $ (0.00 ) $ (0.20 )
Dilutive
income (loss) per common share $ 0.05 $ (0.00 ) $ (0.20 )</t>
  </si>
  <si>
    <t>Schedule of consolidated financial statements</t>
  </si>
  <si>
    <t xml:space="preserve">The
Company's consolidated financial statements for the three and nine months ended June 30, 2016 include the actual results of Scribe
Solutions Inc., Agile Resources, Inc., Access Data Consulting Corporation and Paladin Consulting, Inc. since the date of acquisition,
respectively.
Revenue
and net income for each acquisition for the 3 months ended June 30, 2016 included in the statement of operations (in Thousands) Revenue
Net
Income
Scribe
Solutions, Inc. $ 925 $ 197
Agile
Resources, Inc. $ 2,940 $ 262
Access
Data Consulting Corporation $ 4,656 $ 333
Paladin
Consulting, Inc. $ 5,263 $ 375
Revenue
and net income for each acquisition for the 9 months ended June 30, 2016 included in the statement of operations (in Thousands) Revenue
Net
Income
Scribe
Solutions, Inc. $ 3,324 $ 673
Agile
Resources, Inc. $ 8,829 $ 743
Access
Data Consulting Corporation $ 14,110 $ 1,054
Paladin
Consulting, Inc. $ 9,816 $ 405 </t>
  </si>
  <si>
    <t>Scribe [Member]</t>
  </si>
  <si>
    <t>Allocation of intangible assets</t>
  </si>
  <si>
    <t xml:space="preserve">The
intangibles were recorded, based on the Company's estimate of fair value, which consist primarily of customer lists and trade
name with an estimated life of ten years and goodwill. (in
Thousands)
$ 676 Assets Purchased
452 Liabilities Assumed
224 Net Assets Purchased
7,730 Purchase Price
$ 7,506 Intangible Asset
from Purchase The
primary intangible assets acquired have been identified as the customer list, trade name and goodwill and have been allocated
as follows:
$ 1,470 Customer relationships
746 Trade name
5,290 Goodwill
$ 7,506 Intangible
Asset from Purchase </t>
  </si>
  <si>
    <t>Agile [Memeber]</t>
  </si>
  <si>
    <t xml:space="preserve">The
intangibles were recorded, based on the estimated of fair value, which consist primarily of customer relationships with an estimated
life of five to ten years and goodwill. (in
Thousands)
$ 1,571 Assets
Purchased
1,479 Liabilities
Assumed
92 Net
Assets Purchased
3,507 Purchase
Price
$ 3,415 Intangible
Asset from Purchase Intangible
asset detail
$ 1,071 Intangible
asset customer relationships
295 Intangible
asset trade name
225 Intangible
asset non-compete agreement
1,824 Goodwill
$ 3,415 Intangible
Asset from Purchase </t>
  </si>
  <si>
    <t>Access [Member]</t>
  </si>
  <si>
    <t>The
intangibles were recorded, based on the estimated of fair value, which consist primarily of customer lists with an estimated life
of five to ten years and goodwill. (in
Thousands)
$ 3,597 Assets
Purchased
1,659 Liabilities
Assumed
1,938 Net
Assets Purchased
15,568 Purchase
Price
$ 13,630 Intangible
Asset from Purchase Intangible
asset detail
$ 4,566 Intangible
asset customer relationships
756 Intangible
asset trade name
593 Intangible
asset non-compete agreement
7,715 Goodwill
$ 13,630 Intangible
Asset from Purchase</t>
  </si>
  <si>
    <t>Paladin [Member]</t>
  </si>
  <si>
    <t>The
intangibles were recorded, based on the estimated fair value, which are expected to consist primarily of customer lists, trade
name and a non-compete agreement with estimated lives of five to ten years and goodwill. Upon completion of an independent purchase
price allocation and valuation, the allocation intangible assets will be adjusted accordingly. (in
Thousands)
$ 2,460 Assets Purchased
3,693 Liabilities Assumed
(1,233 ) Net Assets Purchased
2,625 Purchase Price
$ 3,858 Intangible Asset
from Purchase Intangible
asset detail
$ 947 Intangible asset
customer list
615 Intangible asset
trade name
242 Intangible asset
non-compete agreement
2,054 Goodwill
$ 3,858 Intangible Asset
from Purchase</t>
  </si>
  <si>
    <t>Segment Data (Tables)</t>
  </si>
  <si>
    <t>Segment Data Tables</t>
  </si>
  <si>
    <t>Schedule of Segment Reporting Information</t>
  </si>
  <si>
    <t xml:space="preserve">Three
Months Ended Nine
Months Ended
June
30, June
30,
(In
Thousands) 2016 2015 2016 2015
Direct
Hire Placement Services
Revenue $ 1,671 $ 1,948 $ 5,356 $ 4,880
Placement
services gross margin 100 % 100 % 100 % 100 %
Operating
income (loss) $ (32 ) $ 133 $ 199 $ (127 )
Depreciation
&amp; amortization 54 46 167 141
Accounts
receivable  net 630 660 630 660
Intangible
asset 20 139 20 139
Goodwill 24 24 24 24
Total
assets $ 4,443 $ 10,532 $ 4,443 $ 10,532
Contract
Staffing Services
Industrial
services revenue $ 5,356 $ 6,897 $ 16,230 $ 19,881
Professional
services revenue 14,955 2,605 39,687 6,167
Industrial
services gross margin 13.07 % 12.06 % 11.86 % 12.85 %
Professional
services gross margin 26.10 % 34.28 % 25.99 % 32.93 %
Operating
income $ 1,393 $ 266 $ 3,168 $ 1,003
Depreciation
and amortization 464 124 1,265 258
Accounts
receivable net  industrial services 2,556 3,584 2,556 3,584
Accounts
receivable net  professional services 8,172 1,381 8,172 1,381
Intangible
assets 11,444 3,330 11,444 3,330
Goodwill 17,965 6,372 17,965 6,372
Total
assets $ 41,840 $ 6,988 $ 41,840 $ 6,988
Unallocated
Expenses
Corporate
administrative expenses $ 560 $ 96 $ 1,333 $ 761
Corporate
facility expenses 48 50 130 138
Stock
compensation expense 202 46 594 182
Board
related expenses - - - 238
Acquisition,
integration and restructuring expense 29 - 597 -
Total
unallocated expenses $ 839 $ 192 $ 2,654 $ 1,319
Consolidated
Total
revenue $ 21,982 $ 11,450 $ 61,273 $ 30.928
Operating
income (loss) 522 207 713 (443 )
Depreciation
and amortization 518 170 1,432 399
Total
accounts receivable  net 11,358 5,625 11,358 5,625
Intangible
assets 11,464 3,469 11,464 3,469
Goodwill 17,989 6,396 17,989 6,396
Total
assets $ 46,283 $ 17,520 $ 46,283 $ 17,520 </t>
  </si>
  <si>
    <t>Significant Accounting Policies and Estimates (Details Narrative) - USD ($)</t>
  </si>
  <si>
    <t>Significant Accounting Policies And Estimates Details Narrative</t>
  </si>
  <si>
    <t>Reduction of placement service revenues</t>
  </si>
  <si>
    <t>Reduction of accounts receivable</t>
  </si>
  <si>
    <t>Allowance for doubtful accounts</t>
  </si>
  <si>
    <t>Common stock equivalents excluded from the computation of diluted earnings per share</t>
  </si>
  <si>
    <t>Common stock equivalents</t>
  </si>
  <si>
    <t>Advertising expense</t>
  </si>
  <si>
    <t>Property and Equipment (Details) - USD ($) $ in Thousands</t>
  </si>
  <si>
    <t>Total property and equipment, at cost</t>
  </si>
  <si>
    <t>Accumulated depreciation and amortization</t>
  </si>
  <si>
    <t>Computer software [Member]</t>
  </si>
  <si>
    <t>Useful life of property and equipment</t>
  </si>
  <si>
    <t>5 years</t>
  </si>
  <si>
    <t>Office equipment, furniture and fixtures and leasehold improvements [Member]</t>
  </si>
  <si>
    <t>Office equipment, furniture and fixtures and leasehold improvements [Member] | Minimum [Member]</t>
  </si>
  <si>
    <t>2 years</t>
  </si>
  <si>
    <t>Office equipment, furniture and fixtures and leasehold improvements [Member] | Maximum [Member]</t>
  </si>
  <si>
    <t>10 years</t>
  </si>
  <si>
    <t>Property and Equipment (Details Narrative) - USD ($)</t>
  </si>
  <si>
    <t>Property And Equipment Details Narrative</t>
  </si>
  <si>
    <t>Goodwill and Intangible Assets (Details) - USD ($) $ in Thousands</t>
  </si>
  <si>
    <t>Finite-Lived Intangible Assets [Line Items]</t>
  </si>
  <si>
    <t>Cost</t>
  </si>
  <si>
    <t>Accumulated Amortization</t>
  </si>
  <si>
    <t>Net Book Value</t>
  </si>
  <si>
    <t>Customer Relationships [Member]</t>
  </si>
  <si>
    <t>Trade Names [Member]</t>
  </si>
  <si>
    <t>Noncompete Agreements [Member]</t>
  </si>
  <si>
    <t>Goodwill and Intangible Assets (Details Narrative) - USD ($)</t>
  </si>
  <si>
    <t>Goodwill And Intangible Assets Details Narrative</t>
  </si>
  <si>
    <t>Amortization expense</t>
  </si>
  <si>
    <t>Amortization of deferred financing fees</t>
  </si>
  <si>
    <t>Finite-Lived Intangible Assets, Net, Amortization Expense, Fiscal Year Maturity</t>
  </si>
  <si>
    <t>Thereafter</t>
  </si>
  <si>
    <t>Short-term Debt (Details Narrative) - USD ($)</t>
  </si>
  <si>
    <t>Credit line available</t>
  </si>
  <si>
    <t>Interest expense related to the lines of credit</t>
  </si>
  <si>
    <t>Interest rate</t>
  </si>
  <si>
    <t>6.50%</t>
  </si>
  <si>
    <t>Subordinated Debt (Details) - USD ($)</t>
  </si>
  <si>
    <t>Total debt</t>
  </si>
  <si>
    <t>Short-term portion of debt</t>
  </si>
  <si>
    <t>Long-term portion of debt</t>
  </si>
  <si>
    <t>JAX Legacy debt [Member]</t>
  </si>
  <si>
    <t>Access Data debt [Member]</t>
  </si>
  <si>
    <t>JAX Legacy debt discount [Member]</t>
  </si>
  <si>
    <t>Subordinated Debt (Details Narrative) - USD ($)</t>
  </si>
  <si>
    <t>Subordinated Debt Details Narrative</t>
  </si>
  <si>
    <t>Repayments of debt</t>
  </si>
  <si>
    <t>Equity (Details Narrative) - USD ($) $ in Thousands</t>
  </si>
  <si>
    <t>Acquisitions (Details) $ in Thousands</t>
  </si>
  <si>
    <t>Jun. 30, 2016USD ($)</t>
  </si>
  <si>
    <t>Assets Purchased</t>
  </si>
  <si>
    <t>Liabilities Assumed</t>
  </si>
  <si>
    <t>Net Assets Purchased</t>
  </si>
  <si>
    <t>Purchase Price</t>
  </si>
  <si>
    <t>Intangible Asset from Purchase</t>
  </si>
  <si>
    <t>Acquisitions (Details 1) $ in Thousands</t>
  </si>
  <si>
    <t>Customer relationships</t>
  </si>
  <si>
    <t>Trade name</t>
  </si>
  <si>
    <t>Intangible asset non-compete agreement</t>
  </si>
  <si>
    <t>Acquisitions (Details 2) - USD ($) $ / shares in Units, $ in Thousands</t>
  </si>
  <si>
    <t>Net sales</t>
  </si>
  <si>
    <t>Basic income (loss) per common share</t>
  </si>
  <si>
    <t>Dilutive income (loss) per common share</t>
  </si>
  <si>
    <t>Pro Forma [Member]</t>
  </si>
  <si>
    <t>Cost of sales</t>
  </si>
  <si>
    <t>Operating expenses</t>
  </si>
  <si>
    <t>Acquisitions (Details 3) - USD ($) $ in Thousands</t>
  </si>
  <si>
    <t>Net Income</t>
  </si>
  <si>
    <t>Revenue</t>
  </si>
  <si>
    <t>Commitments and Contingencies (Details Narrative) - USD ($)</t>
  </si>
  <si>
    <t>Commitments And Contingencies Details Narrative</t>
  </si>
  <si>
    <t>Rent expense</t>
  </si>
  <si>
    <t>Future minimum lease payments due under non-cancelable lease agreement</t>
  </si>
  <si>
    <t>Segment Data (Details) - USD ($) $ in Thousands</t>
  </si>
  <si>
    <t>Segment Reporting Information [Line Items]</t>
  </si>
  <si>
    <t>Total revenue</t>
  </si>
  <si>
    <t>Operating income (loss)</t>
  </si>
  <si>
    <t>Accounts receivable - net</t>
  </si>
  <si>
    <t>Intangible assets</t>
  </si>
  <si>
    <t>Total assets</t>
  </si>
  <si>
    <t>Direct Hire Placement Services [Member]</t>
  </si>
  <si>
    <t>Placement services gross margin</t>
  </si>
  <si>
    <t>100.00%</t>
  </si>
  <si>
    <t>Contract Staffing Services [Member]</t>
  </si>
  <si>
    <t>Industrial services revenue</t>
  </si>
  <si>
    <t>Professional services revenue</t>
  </si>
  <si>
    <t>Industrial services gross margin</t>
  </si>
  <si>
    <t>13.07%</t>
  </si>
  <si>
    <t>12.06%</t>
  </si>
  <si>
    <t>11.86%</t>
  </si>
  <si>
    <t>12.85%</t>
  </si>
  <si>
    <t>Professional services gross margin</t>
  </si>
  <si>
    <t>26.10%</t>
  </si>
  <si>
    <t>34.28%</t>
  </si>
  <si>
    <t>25.99%</t>
  </si>
  <si>
    <t>32.93%</t>
  </si>
  <si>
    <t>Accounts receivable net - industrial services</t>
  </si>
  <si>
    <t>Accounts receivable net - professional services</t>
  </si>
  <si>
    <t>Unallocated Expenses [Member]</t>
  </si>
  <si>
    <t>Corporate administrative expenses</t>
  </si>
  <si>
    <t>Corporate facility expenses</t>
  </si>
  <si>
    <t>Board related expenses</t>
  </si>
  <si>
    <t>Total unallocated expenses</t>
  </si>
  <si>
    <t>Consolidated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4057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9378892</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9</v>
      </c>
      <c s="2" r="B1" t="s">
        <v>1</v>
      </c>
    </row>
    <row r="2" spans="1:2">
      <c s="2" r="B2" t="s">
        <v>2</v>
      </c>
    </row>
    <row r="3" spans="1:2">
      <c s="3" r="A3" t="s">
        <v>180</v>
      </c>
    </row>
    <row r="4" spans="1:2">
      <c s="4" r="A4" t="s">
        <v>190</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2</v>
      </c>
      <c s="2" r="B1" t="s">
        <v>1</v>
      </c>
    </row>
    <row r="2" spans="1:2">
      <c s="2" r="B2" t="s">
        <v>2</v>
      </c>
    </row>
    <row r="3" spans="1:2">
      <c s="3" r="A3" t="s">
        <v>180</v>
      </c>
    </row>
    <row r="4" spans="1:2">
      <c s="4" r="A4" t="s">
        <v>193</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5</v>
      </c>
      <c s="2" r="B1" t="s">
        <v>1</v>
      </c>
    </row>
    <row r="2" spans="1:2">
      <c s="2" r="B2" t="s">
        <v>2</v>
      </c>
    </row>
    <row r="3" spans="1:2">
      <c s="3" r="A3" t="s">
        <v>180</v>
      </c>
    </row>
    <row r="4" spans="1:2">
      <c s="4" r="A4" t="s">
        <v>196</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8</v>
      </c>
      <c s="2" r="B1" t="s">
        <v>1</v>
      </c>
    </row>
    <row r="2" spans="1:2">
      <c s="2" r="B2" t="s">
        <v>2</v>
      </c>
    </row>
    <row r="3" spans="1:2">
      <c s="3" r="A3" t="s">
        <v>180</v>
      </c>
    </row>
    <row r="4" spans="1:2">
      <c s="4" r="A4" t="s">
        <v>199</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1</v>
      </c>
      <c s="2" r="B1" t="s">
        <v>1</v>
      </c>
    </row>
    <row r="2" spans="1:2">
      <c s="2" r="B2" t="s">
        <v>2</v>
      </c>
    </row>
    <row r="3" spans="1:2">
      <c s="3" r="A3" t="s">
        <v>180</v>
      </c>
    </row>
    <row r="4" spans="1:2">
      <c s="4" r="A4" t="s">
        <v>202</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4</v>
      </c>
      <c s="2" r="B1" t="s">
        <v>1</v>
      </c>
    </row>
    <row r="2" spans="1:2">
      <c s="2" r="B2" t="s">
        <v>2</v>
      </c>
    </row>
    <row r="3" spans="1:2">
      <c s="3" r="A3" t="s">
        <v>180</v>
      </c>
    </row>
    <row r="4" spans="1:2">
      <c s="4" r="A4" t="s">
        <v>205</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7</v>
      </c>
      <c s="2" r="B1" t="s">
        <v>1</v>
      </c>
    </row>
    <row r="2" spans="1:2">
      <c s="2" r="B2" t="s">
        <v>2</v>
      </c>
    </row>
    <row r="3" spans="1:2">
      <c s="3" r="A3" t="s">
        <v>180</v>
      </c>
    </row>
    <row r="4" spans="1:2">
      <c s="4" r="A4" t="s">
        <v>208</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0</v>
      </c>
      <c s="2" r="B1" t="s">
        <v>1</v>
      </c>
    </row>
    <row r="2" spans="1:2">
      <c s="2" r="B2" t="s">
        <v>2</v>
      </c>
    </row>
    <row r="3" spans="1:2">
      <c s="3" r="A3" t="s">
        <v>180</v>
      </c>
    </row>
    <row r="4" spans="1:2">
      <c s="4" r="A4" t="s">
        <v>211</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3</v>
      </c>
      <c s="2" r="B1" t="s">
        <v>1</v>
      </c>
    </row>
    <row r="2" spans="1:2">
      <c s="2" r="B2" t="s">
        <v>2</v>
      </c>
    </row>
    <row r="3" spans="1:2">
      <c s="3" r="A3" t="s">
        <v>180</v>
      </c>
    </row>
    <row r="4" spans="1:2">
      <c s="4" r="A4" t="s">
        <v>214</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6</v>
      </c>
      <c s="2" r="B1" t="s">
        <v>1</v>
      </c>
    </row>
    <row r="2" spans="1:2">
      <c s="2" r="B2" t="s">
        <v>2</v>
      </c>
    </row>
    <row r="3" spans="1:2">
      <c s="3" r="A3" t="s">
        <v>180</v>
      </c>
    </row>
    <row r="4" spans="1:2">
      <c s="4" r="A4" t="s">
        <v>217</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3558</v>
      </c>
      <c s="7" r="C3" t="n">
        <v>5932</v>
      </c>
    </row>
    <row r="4" spans="1:3">
      <c s="4" r="A4" t="s">
        <v>31</v>
      </c>
      <c s="6" r="B4" t="n">
        <v>11358</v>
      </c>
      <c s="6" r="C4" t="n">
        <v>6156</v>
      </c>
    </row>
    <row r="5" spans="1:3">
      <c s="4" r="A5" t="s">
        <v>32</v>
      </c>
      <c s="6" r="B5" t="n">
        <v>1259</v>
      </c>
      <c s="6" r="C5" t="n">
        <v>942</v>
      </c>
    </row>
    <row r="6" spans="1:3">
      <c s="4" r="A6" t="s">
        <v>33</v>
      </c>
      <c s="6" r="B6" t="n">
        <v>16175</v>
      </c>
      <c s="6" r="C6" t="n">
        <v>13030</v>
      </c>
    </row>
    <row r="7" spans="1:3">
      <c s="4" r="A7" t="s">
        <v>34</v>
      </c>
      <c s="6" r="B7" t="n">
        <v>637</v>
      </c>
      <c s="6" r="C7" t="n">
        <v>706</v>
      </c>
    </row>
    <row r="8" spans="1:3">
      <c s="4" r="A8" t="s">
        <v>35</v>
      </c>
      <c s="6" r="B8" t="n">
        <v>18</v>
      </c>
      <c s="6" r="C8" t="n">
        <v>22</v>
      </c>
    </row>
    <row r="9" spans="1:3">
      <c s="4" r="A9" t="s">
        <v>36</v>
      </c>
      <c s="6" r="B9" t="n">
        <v>17989</v>
      </c>
      <c s="6" r="C9" t="n">
        <v>8220</v>
      </c>
    </row>
    <row r="10" spans="1:3">
      <c s="4" r="A10" t="s">
        <v>37</v>
      </c>
      <c s="6" r="B10" t="n">
        <v>11464</v>
      </c>
      <c s="6" r="C10" t="n">
        <v>4896</v>
      </c>
    </row>
    <row r="11" spans="1:3">
      <c s="4" r="A11" t="s">
        <v>38</v>
      </c>
      <c s="6" r="B11" t="n">
        <v>46283</v>
      </c>
      <c s="6" r="C11" t="n">
        <v>26874</v>
      </c>
    </row>
    <row r="12" spans="1:3">
      <c s="3" r="A12" t="s">
        <v>39</v>
      </c>
    </row>
    <row r="13" spans="1:3">
      <c s="4" r="A13" t="s">
        <v>40</v>
      </c>
      <c s="6" r="B13" t="n">
        <v>8012</v>
      </c>
      <c s="6" r="C13" t="n">
        <v>2850</v>
      </c>
    </row>
    <row r="14" spans="1:3">
      <c s="4" r="A14" t="s">
        <v>41</v>
      </c>
      <c s="6" r="B14" t="n">
        <v>1555</v>
      </c>
      <c s="6" r="C14" t="n">
        <v>825</v>
      </c>
    </row>
    <row r="15" spans="1:3">
      <c s="4" r="A15" t="s">
        <v>42</v>
      </c>
      <c s="6" r="B15" t="n">
        <v>3686</v>
      </c>
      <c s="6" r="C15" t="n">
        <v>2687</v>
      </c>
    </row>
    <row r="16" spans="1:3">
      <c s="4" r="A16" t="s">
        <v>43</v>
      </c>
      <c s="6" r="B16" t="n">
        <v>314</v>
      </c>
      <c s="6" r="C16" t="n">
        <v>532</v>
      </c>
    </row>
    <row r="17" spans="1:3">
      <c s="4" r="A17" t="s">
        <v>44</v>
      </c>
      <c s="6" r="B17" t="n">
        <v>1353</v>
      </c>
      <c s="4" r="C17" t="s">
        <v>45</v>
      </c>
    </row>
    <row r="18" spans="1:3">
      <c s="4" r="A18" t="s">
        <v>46</v>
      </c>
      <c s="6" r="B18" t="n">
        <v>2750</v>
      </c>
      <c s="6" r="C18" t="n">
        <v>500</v>
      </c>
    </row>
    <row r="19" spans="1:3">
      <c s="4" r="A19" t="s">
        <v>47</v>
      </c>
      <c s="6" r="B19" t="n">
        <v>17670</v>
      </c>
      <c s="6" r="C19" t="n">
        <v>7394</v>
      </c>
    </row>
    <row r="20" spans="1:3">
      <c s="4" r="A20" t="s">
        <v>48</v>
      </c>
      <c s="6" r="B20" t="n">
        <v>255</v>
      </c>
      <c s="6" r="C20" t="n">
        <v>243</v>
      </c>
    </row>
    <row r="21" spans="1:3">
      <c s="4" r="A21" t="s">
        <v>49</v>
      </c>
      <c s="6" r="B21" t="n">
        <v>4995</v>
      </c>
      <c s="4" r="C21" t="s">
        <v>45</v>
      </c>
    </row>
    <row r="22" spans="1:3">
      <c s="4" r="A22" t="s">
        <v>50</v>
      </c>
      <c s="6" r="B22" t="n">
        <v>61</v>
      </c>
      <c s="4" r="C22" t="s">
        <v>45</v>
      </c>
    </row>
    <row r="23" spans="1:3">
      <c s="4" r="A23" t="s">
        <v>51</v>
      </c>
      <c s="6" r="B23" t="n">
        <v>5311</v>
      </c>
      <c s="6" r="C23" t="n">
        <v>243</v>
      </c>
    </row>
    <row r="24" spans="1:3">
      <c s="3" r="A24" t="s">
        <v>52</v>
      </c>
    </row>
    <row r="25" spans="1:3">
      <c s="4" r="A25" t="s">
        <v>53</v>
      </c>
      <c s="4" r="B25" t="s">
        <v>45</v>
      </c>
      <c s="4" r="C25" t="s">
        <v>45</v>
      </c>
    </row>
    <row r="26" spans="1:3">
      <c s="4" r="A26" t="s">
        <v>54</v>
      </c>
      <c s="4" r="B26" t="s">
        <v>45</v>
      </c>
      <c s="4" r="C26" t="s">
        <v>45</v>
      </c>
    </row>
    <row r="27" spans="1:3">
      <c s="4" r="A27" t="s">
        <v>55</v>
      </c>
      <c s="6" r="B27" t="n">
        <v>37416</v>
      </c>
      <c s="6" r="C27" t="n">
        <v>33492</v>
      </c>
    </row>
    <row r="28" spans="1:3">
      <c s="4" r="A28" t="s">
        <v>56</v>
      </c>
      <c s="6" r="B28" t="n">
        <v>-14114</v>
      </c>
      <c s="6" r="C28" t="n">
        <v>-14255</v>
      </c>
    </row>
    <row r="29" spans="1:3">
      <c s="4" r="A29" t="s">
        <v>57</v>
      </c>
      <c s="6" r="B29" t="n">
        <v>23302</v>
      </c>
      <c s="6" r="C29" t="n">
        <v>19237</v>
      </c>
    </row>
    <row r="30" spans="1:3">
      <c s="4" r="A30" t="s">
        <v>58</v>
      </c>
      <c s="7" r="B30" t="n">
        <v>46283</v>
      </c>
      <c s="7" r="C30" t="n">
        <v>26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r="1" spans="1:2">
      <c s="1" r="A1" t="s">
        <v>219</v>
      </c>
      <c s="2" r="B1" t="s">
        <v>1</v>
      </c>
    </row>
    <row r="2" spans="1:2">
      <c s="2" r="B2" t="s">
        <v>2</v>
      </c>
    </row>
    <row r="3" spans="1:2">
      <c s="3" r="A3" t="s">
        <v>220</v>
      </c>
    </row>
    <row r="4" spans="1:2">
      <c s="4" r="A4" t="s">
        <v>221</v>
      </c>
      <c s="4" r="B4" t="s">
        <v>222</v>
      </c>
    </row>
    <row r="5" spans="1:2">
      <c s="4" r="A5" t="s">
        <v>223</v>
      </c>
      <c s="4" r="B5" t="s">
        <v>224</v>
      </c>
    </row>
    <row r="6" spans="1:2">
      <c s="4" r="A6" t="s">
        <v>225</v>
      </c>
      <c s="4" r="B6" t="s">
        <v>226</v>
      </c>
    </row>
    <row r="7" spans="1:2">
      <c s="4" r="A7" t="s">
        <v>227</v>
      </c>
      <c s="4" r="B7" t="s">
        <v>228</v>
      </c>
    </row>
    <row r="8" spans="1:2">
      <c s="4" r="A8" t="s">
        <v>229</v>
      </c>
      <c s="4" r="B8" t="s">
        <v>230</v>
      </c>
    </row>
    <row r="9" spans="1:2">
      <c s="4" r="A9" t="s">
        <v>231</v>
      </c>
      <c s="4" r="B9" t="s">
        <v>232</v>
      </c>
    </row>
    <row r="10" spans="1:2">
      <c s="4" r="A10" t="s">
        <v>233</v>
      </c>
      <c s="4" r="B10" t="s">
        <v>234</v>
      </c>
    </row>
    <row r="11" spans="1:2">
      <c s="4" r="A11" t="s">
        <v>235</v>
      </c>
      <c s="4" r="B11" t="s">
        <v>236</v>
      </c>
    </row>
    <row r="12" spans="1:2">
      <c s="4" r="A12" t="s">
        <v>189</v>
      </c>
      <c s="4" r="B12" t="s">
        <v>237</v>
      </c>
    </row>
    <row r="13" spans="1:2">
      <c s="4" r="A13" t="s">
        <v>36</v>
      </c>
      <c s="4" r="B13" t="s">
        <v>238</v>
      </c>
    </row>
    <row r="14" spans="1:2">
      <c s="4" r="A14" t="s">
        <v>239</v>
      </c>
      <c s="4" r="B14" t="s">
        <v>240</v>
      </c>
    </row>
    <row r="15" spans="1:2">
      <c s="4" r="A15" t="s">
        <v>241</v>
      </c>
      <c s="4" r="B15" t="s">
        <v>242</v>
      </c>
    </row>
    <row r="16" spans="1:2">
      <c s="4" r="A16" t="s">
        <v>243</v>
      </c>
      <c s="4" r="B16" t="s">
        <v>244</v>
      </c>
    </row>
    <row r="17" spans="1:2">
      <c s="4" r="A17" t="s">
        <v>245</v>
      </c>
      <c s="4" r="B17" t="s">
        <v>246</v>
      </c>
    </row>
    <row r="18" spans="1:2">
      <c s="4" r="A18" t="s">
        <v>247</v>
      </c>
      <c s="4" r="B18" t="s">
        <v>248</v>
      </c>
    </row>
    <row r="19" spans="1:2">
      <c s="4" r="A19" t="s">
        <v>249</v>
      </c>
      <c s="4" r="B19" t="s">
        <v>250</v>
      </c>
    </row>
    <row r="20" spans="1:2">
      <c s="4" r="A20" t="s">
        <v>251</v>
      </c>
      <c s="4" r="B20" t="s">
        <v>252</v>
      </c>
    </row>
    <row r="21" spans="1:2">
      <c s="4" r="A21" t="s">
        <v>253</v>
      </c>
      <c s="4" r="B21" t="s">
        <v>254</v>
      </c>
    </row>
    <row r="22" spans="1:2">
      <c s="4" r="A22" t="s">
        <v>213</v>
      </c>
      <c s="4" r="B22"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6</v>
      </c>
      <c s="2" r="B1" t="s">
        <v>1</v>
      </c>
    </row>
    <row r="2" spans="1:2">
      <c s="2" r="B2" t="s">
        <v>2</v>
      </c>
    </row>
    <row r="3" spans="1:2">
      <c s="3" r="A3" t="s">
        <v>257</v>
      </c>
    </row>
    <row r="4" spans="1:2">
      <c s="4" r="A4" t="s">
        <v>258</v>
      </c>
      <c s="4" r="B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60</v>
      </c>
      <c s="2" r="B1" t="s">
        <v>1</v>
      </c>
    </row>
    <row r="2" spans="1:2">
      <c s="2" r="B2" t="s">
        <v>2</v>
      </c>
    </row>
    <row r="3" spans="1:2">
      <c s="3" r="A3" t="s">
        <v>261</v>
      </c>
    </row>
    <row r="4" spans="1:2">
      <c s="4" r="A4" t="s">
        <v>262</v>
      </c>
      <c s="4" r="B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4</v>
      </c>
      <c s="2" r="B1" t="s">
        <v>1</v>
      </c>
    </row>
    <row r="2" spans="1:2">
      <c s="2" r="B2" t="s">
        <v>2</v>
      </c>
    </row>
    <row r="3" spans="1:2">
      <c s="3" r="A3" t="s">
        <v>265</v>
      </c>
    </row>
    <row r="4" spans="1:2">
      <c s="4" r="A4" t="s">
        <v>266</v>
      </c>
      <c s="4" r="B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80"/>
  </cols>
  <sheetData>
    <row r="1" spans="1:2">
      <c s="1" r="A1" t="s">
        <v>268</v>
      </c>
      <c s="2" r="B1" t="s">
        <v>1</v>
      </c>
    </row>
    <row r="2" spans="1:2">
      <c s="2" r="B2" t="s">
        <v>2</v>
      </c>
    </row>
    <row r="3" spans="1:2">
      <c s="4" r="A3" t="s">
        <v>269</v>
      </c>
      <c s="4" r="B3" t="s">
        <v>270</v>
      </c>
    </row>
    <row r="4" spans="1:2">
      <c s="4" r="A4" t="s">
        <v>271</v>
      </c>
      <c s="4" r="B4" t="s">
        <v>272</v>
      </c>
    </row>
    <row r="5" spans="1:2">
      <c s="4" r="A5" t="s">
        <v>273</v>
      </c>
    </row>
    <row r="6" spans="1:2">
      <c s="4" r="A6" t="s">
        <v>274</v>
      </c>
      <c s="4" r="B6" t="s">
        <v>275</v>
      </c>
    </row>
    <row r="7" spans="1:2">
      <c s="4" r="A7" t="s">
        <v>276</v>
      </c>
    </row>
    <row r="8" spans="1:2">
      <c s="4" r="A8" t="s">
        <v>274</v>
      </c>
      <c s="4" r="B8" t="s">
        <v>277</v>
      </c>
    </row>
    <row r="9" spans="1:2">
      <c s="4" r="A9" t="s">
        <v>278</v>
      </c>
    </row>
    <row r="10" spans="1:2">
      <c s="4" r="A10" t="s">
        <v>274</v>
      </c>
      <c s="4" r="B10" t="s">
        <v>279</v>
      </c>
    </row>
    <row r="11" spans="1:2">
      <c s="4" r="A11" t="s">
        <v>280</v>
      </c>
    </row>
    <row r="12" spans="1:2">
      <c s="4" r="A12" t="s">
        <v>274</v>
      </c>
      <c s="4" r="B12"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82</v>
      </c>
      <c s="2" r="B1" t="s">
        <v>1</v>
      </c>
    </row>
    <row r="2" spans="1:2">
      <c s="2" r="B2" t="s">
        <v>2</v>
      </c>
    </row>
    <row r="3" spans="1:2">
      <c s="3" r="A3" t="s">
        <v>283</v>
      </c>
    </row>
    <row r="4" spans="1:2">
      <c s="4" r="A4" t="s">
        <v>284</v>
      </c>
      <c s="4" r="B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86</v>
      </c>
      <c s="2" r="B1" t="s">
        <v>71</v>
      </c>
      <c s="2" r="D1" t="s">
        <v>1</v>
      </c>
    </row>
    <row r="2" spans="1:6">
      <c s="2" r="B2" t="s">
        <v>2</v>
      </c>
      <c s="2" r="C2" t="s">
        <v>72</v>
      </c>
      <c s="2" r="D2" t="s">
        <v>2</v>
      </c>
      <c s="2" r="E2" t="s">
        <v>72</v>
      </c>
      <c s="2" r="F2" t="s">
        <v>28</v>
      </c>
    </row>
    <row r="3" spans="1:6">
      <c s="3" r="A3" t="s">
        <v>287</v>
      </c>
    </row>
    <row r="4" spans="1:6">
      <c s="4" r="A4" t="s">
        <v>288</v>
      </c>
      <c s="7" r="D4" t="n">
        <v>374000</v>
      </c>
      <c s="7" r="E4" t="n">
        <v>664000</v>
      </c>
    </row>
    <row r="5" spans="1:6">
      <c s="4" r="A5" t="s">
        <v>289</v>
      </c>
      <c s="7" r="B5" t="n">
        <v>76000</v>
      </c>
      <c s="6" r="D5" t="n">
        <v>76000</v>
      </c>
      <c s="7" r="F5" t="n">
        <v>86000</v>
      </c>
    </row>
    <row r="6" spans="1:6">
      <c s="4" r="A6" t="s">
        <v>290</v>
      </c>
      <c s="7" r="B6" t="n">
        <v>600000</v>
      </c>
      <c s="7" r="D6" t="n">
        <v>600000</v>
      </c>
      <c s="7" r="F6" t="n">
        <v>524000</v>
      </c>
    </row>
    <row r="7" spans="1:6">
      <c s="4" r="A7" t="s">
        <v>291</v>
      </c>
      <c s="6" r="B7" t="n">
        <v>484000</v>
      </c>
      <c s="6" r="C7" t="n">
        <v>525000</v>
      </c>
      <c s="6" r="D7" t="n">
        <v>575000</v>
      </c>
      <c s="6" r="E7" t="n">
        <v>208000</v>
      </c>
    </row>
    <row r="8" spans="1:6">
      <c s="4" r="A8" t="s">
        <v>292</v>
      </c>
      <c s="6" r="B8" t="n">
        <v>392000</v>
      </c>
      <c s="6" r="D8" t="n">
        <v>428000</v>
      </c>
    </row>
    <row r="9" spans="1:6">
      <c s="4" r="A9" t="s">
        <v>293</v>
      </c>
      <c s="7" r="B9" t="n">
        <v>233000</v>
      </c>
      <c s="7" r="C9" t="n">
        <v>164000</v>
      </c>
      <c s="7" r="D9" t="n">
        <v>781000</v>
      </c>
      <c s="7" r="E9" t="n">
        <v>514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4</v>
      </c>
      <c s="2" r="B1" t="s">
        <v>1</v>
      </c>
    </row>
    <row r="2" spans="1:3">
      <c s="2" r="B2" t="s">
        <v>2</v>
      </c>
      <c s="2" r="C2" t="s">
        <v>28</v>
      </c>
    </row>
    <row r="3" spans="1:3">
      <c s="4" r="A3" t="s">
        <v>295</v>
      </c>
      <c s="7" r="B3" t="n">
        <v>3901</v>
      </c>
      <c s="7" r="C3" t="n">
        <v>3725</v>
      </c>
    </row>
    <row r="4" spans="1:3">
      <c s="4" r="A4" t="s">
        <v>296</v>
      </c>
      <c s="6" r="B4" t="n">
        <v>-3264</v>
      </c>
      <c s="6" r="C4" t="n">
        <v>-3019</v>
      </c>
    </row>
    <row r="5" spans="1:3">
      <c s="4" r="A5" t="s">
        <v>34</v>
      </c>
      <c s="7" r="B5" t="n">
        <v>637</v>
      </c>
      <c s="6" r="C5" t="n">
        <v>706</v>
      </c>
    </row>
    <row r="6" spans="1:3">
      <c s="4" r="A6" t="s">
        <v>297</v>
      </c>
    </row>
    <row r="7" spans="1:3">
      <c s="4" r="A7" t="s">
        <v>298</v>
      </c>
      <c s="4" r="B7" t="s">
        <v>299</v>
      </c>
    </row>
    <row r="8" spans="1:3">
      <c s="4" r="A8" t="s">
        <v>295</v>
      </c>
      <c s="7" r="B8" t="n">
        <v>1447</v>
      </c>
      <c s="6" r="C8" t="n">
        <v>1447</v>
      </c>
    </row>
    <row r="9" spans="1:3">
      <c s="4" r="A9" t="s">
        <v>300</v>
      </c>
    </row>
    <row r="10" spans="1:3">
      <c s="4" r="A10" t="s">
        <v>295</v>
      </c>
      <c s="7" r="B10" t="n">
        <v>2454</v>
      </c>
      <c s="7" r="C10" t="n">
        <v>2278</v>
      </c>
    </row>
    <row r="11" spans="1:3">
      <c s="4" r="A11" t="s">
        <v>301</v>
      </c>
    </row>
    <row r="12" spans="1:3">
      <c s="4" r="A12" t="s">
        <v>298</v>
      </c>
      <c s="4" r="B12" t="s">
        <v>302</v>
      </c>
    </row>
    <row r="13" spans="1:3">
      <c s="4" r="A13" t="s">
        <v>303</v>
      </c>
    </row>
    <row r="14" spans="1:3">
      <c s="4" r="A14" t="s">
        <v>298</v>
      </c>
      <c s="4" r="B1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305</v>
      </c>
      <c s="2" r="B1" t="s">
        <v>71</v>
      </c>
      <c s="2" r="D1" t="s">
        <v>1</v>
      </c>
    </row>
    <row r="2" spans="1:5">
      <c s="2" r="B2" t="s">
        <v>2</v>
      </c>
      <c s="2" r="C2" t="s">
        <v>72</v>
      </c>
      <c s="2" r="D2" t="s">
        <v>2</v>
      </c>
      <c s="2" r="E2" t="s">
        <v>72</v>
      </c>
    </row>
    <row r="3" spans="1:5">
      <c s="3" r="A3" t="s">
        <v>306</v>
      </c>
    </row>
    <row r="4" spans="1:5">
      <c s="4" r="A4" t="s">
        <v>80</v>
      </c>
      <c s="7" r="B4" t="n">
        <v>103000</v>
      </c>
      <c s="7" r="C4" t="n">
        <v>32000</v>
      </c>
      <c s="7" r="D4" t="n">
        <v>245000</v>
      </c>
      <c s="7" r="E4" t="n">
        <v>11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07</v>
      </c>
      <c s="2" r="B1" t="s">
        <v>2</v>
      </c>
      <c s="2" r="C1" t="s">
        <v>28</v>
      </c>
    </row>
    <row r="2" spans="1:3">
      <c s="3" r="A2" t="s">
        <v>308</v>
      </c>
    </row>
    <row r="3" spans="1:3">
      <c s="4" r="A3" t="s">
        <v>309</v>
      </c>
      <c s="7" r="B3" t="n">
        <v>14232</v>
      </c>
      <c s="7" r="C3" t="n">
        <v>6514</v>
      </c>
    </row>
    <row r="4" spans="1:3">
      <c s="4" r="A4" t="s">
        <v>310</v>
      </c>
      <c s="6" r="B4" t="n">
        <v>2768</v>
      </c>
      <c s="6" r="C4" t="n">
        <v>1618</v>
      </c>
    </row>
    <row r="5" spans="1:3">
      <c s="4" r="A5" t="s">
        <v>311</v>
      </c>
      <c s="6" r="B5" t="n">
        <v>11464</v>
      </c>
      <c s="6" r="C5" t="n">
        <v>4896</v>
      </c>
    </row>
    <row r="6" spans="1:3">
      <c s="4" r="A6" t="s">
        <v>312</v>
      </c>
    </row>
    <row r="7" spans="1:3">
      <c s="3" r="A7" t="s">
        <v>308</v>
      </c>
    </row>
    <row r="8" spans="1:3">
      <c s="4" r="A8" t="s">
        <v>309</v>
      </c>
      <c s="6" r="B8" t="n">
        <v>10744</v>
      </c>
      <c s="6" r="C8" t="n">
        <v>5232</v>
      </c>
    </row>
    <row r="9" spans="1:3">
      <c s="4" r="A9" t="s">
        <v>310</v>
      </c>
      <c s="6" r="B9" t="n">
        <v>2392</v>
      </c>
      <c s="6" r="C9" t="n">
        <v>1557</v>
      </c>
    </row>
    <row r="10" spans="1:3">
      <c s="4" r="A10" t="s">
        <v>311</v>
      </c>
      <c s="6" r="B10" t="n">
        <v>8352</v>
      </c>
      <c s="6" r="C10" t="n">
        <v>3675</v>
      </c>
    </row>
    <row r="11" spans="1:3">
      <c s="4" r="A11" t="s">
        <v>313</v>
      </c>
    </row>
    <row r="12" spans="1:3">
      <c s="3" r="A12" t="s">
        <v>308</v>
      </c>
    </row>
    <row r="13" spans="1:3">
      <c s="4" r="A13" t="s">
        <v>309</v>
      </c>
      <c s="6" r="B13" t="n">
        <v>2428</v>
      </c>
      <c s="6" r="C13" t="n">
        <v>1057</v>
      </c>
    </row>
    <row r="14" spans="1:3">
      <c s="4" r="A14" t="s">
        <v>310</v>
      </c>
      <c s="6" r="B14" t="n">
        <v>223</v>
      </c>
      <c s="6" r="C14" t="n">
        <v>56</v>
      </c>
    </row>
    <row r="15" spans="1:3">
      <c s="4" r="A15" t="s">
        <v>311</v>
      </c>
      <c s="6" r="B15" t="n">
        <v>2205</v>
      </c>
      <c s="6" r="C15" t="n">
        <v>1001</v>
      </c>
    </row>
    <row r="16" spans="1:3">
      <c s="4" r="A16" t="s">
        <v>314</v>
      </c>
    </row>
    <row r="17" spans="1:3">
      <c s="3" r="A17" t="s">
        <v>308</v>
      </c>
    </row>
    <row r="18" spans="1:3">
      <c s="4" r="A18" t="s">
        <v>309</v>
      </c>
      <c s="6" r="B18" t="n">
        <v>1060</v>
      </c>
      <c s="6" r="C18" t="n">
        <v>225</v>
      </c>
    </row>
    <row r="19" spans="1:3">
      <c s="4" r="A19" t="s">
        <v>310</v>
      </c>
      <c s="6" r="B19" t="n">
        <v>153</v>
      </c>
      <c s="6" r="C19" t="n">
        <v>5</v>
      </c>
    </row>
    <row r="20" spans="1:3">
      <c s="4" r="A20" t="s">
        <v>311</v>
      </c>
      <c s="7" r="B20" t="n">
        <v>907</v>
      </c>
      <c s="7" r="C20" t="n">
        <v>2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9</v>
      </c>
      <c s="2" r="B1" t="s">
        <v>2</v>
      </c>
      <c s="2" r="C1" t="s">
        <v>28</v>
      </c>
    </row>
    <row r="2" spans="1:3">
      <c s="3" r="A2" t="s">
        <v>29</v>
      </c>
    </row>
    <row r="3" spans="1:3">
      <c s="4" r="A3" t="s">
        <v>60</v>
      </c>
      <c s="7" r="B3" t="n">
        <v>600</v>
      </c>
      <c s="7" r="C3" t="n">
        <v>524</v>
      </c>
    </row>
    <row r="4" spans="1:3">
      <c s="3" r="A4" t="s">
        <v>52</v>
      </c>
    </row>
    <row r="5" spans="1:3">
      <c s="4" r="A5" t="s">
        <v>61</v>
      </c>
      <c s="4" r="B5" t="s">
        <v>62</v>
      </c>
      <c s="7" r="C5" t="n">
        <v>0</v>
      </c>
    </row>
    <row r="6" spans="1:3">
      <c s="4" r="A6" t="s">
        <v>63</v>
      </c>
      <c s="6" r="B6" t="n">
        <v>20000000</v>
      </c>
      <c s="6" r="C6" t="n">
        <v>20000000</v>
      </c>
    </row>
    <row r="7" spans="1:3">
      <c s="4" r="A7" t="s">
        <v>64</v>
      </c>
      <c s="6" r="B7" t="n">
        <v>0</v>
      </c>
      <c s="6" r="C7" t="n">
        <v>0</v>
      </c>
    </row>
    <row r="8" spans="1:3">
      <c s="4" r="A8" t="s">
        <v>65</v>
      </c>
      <c s="6" r="B8" t="n">
        <v>0</v>
      </c>
      <c s="6" r="C8" t="n">
        <v>0</v>
      </c>
    </row>
    <row r="9" spans="1:3">
      <c s="4" r="A9" t="s">
        <v>66</v>
      </c>
      <c s="7" r="B9" t="n">
        <v>0</v>
      </c>
      <c s="7" r="C9" t="n">
        <v>0</v>
      </c>
    </row>
    <row r="10" spans="1:3">
      <c s="4" r="A10" t="s">
        <v>67</v>
      </c>
      <c s="6" r="B10" t="n">
        <v>200000000</v>
      </c>
      <c s="6" r="C10" t="n">
        <v>200000000</v>
      </c>
    </row>
    <row r="11" spans="1:3">
      <c s="4" r="A11" t="s">
        <v>68</v>
      </c>
      <c s="6" r="B11" t="n">
        <v>9379000</v>
      </c>
      <c s="6" r="C11" t="n">
        <v>8833000</v>
      </c>
    </row>
    <row r="12" spans="1:3">
      <c s="4" r="A12" t="s">
        <v>69</v>
      </c>
      <c s="6" r="B12" t="n">
        <v>9379000</v>
      </c>
      <c s="6" r="C12" t="n">
        <v>883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15</v>
      </c>
      <c s="2" r="B1" t="s">
        <v>71</v>
      </c>
      <c s="2" r="D1" t="s">
        <v>1</v>
      </c>
    </row>
    <row r="2" spans="1:6">
      <c s="2" r="B2" t="s">
        <v>2</v>
      </c>
      <c s="2" r="C2" t="s">
        <v>72</v>
      </c>
      <c s="2" r="D2" t="s">
        <v>2</v>
      </c>
      <c s="2" r="E2" t="s">
        <v>72</v>
      </c>
      <c s="2" r="F2" t="s">
        <v>28</v>
      </c>
    </row>
    <row r="3" spans="1:6">
      <c s="3" r="A3" t="s">
        <v>316</v>
      </c>
    </row>
    <row r="4" spans="1:6">
      <c s="4" r="A4" t="s">
        <v>317</v>
      </c>
      <c s="7" r="B4" t="n">
        <v>399000</v>
      </c>
      <c s="7" r="C4" t="n">
        <v>139000</v>
      </c>
      <c s="7" r="D4" t="n">
        <v>1150000</v>
      </c>
      <c s="7" r="E4" t="n">
        <v>305000</v>
      </c>
    </row>
    <row r="5" spans="1:6">
      <c s="4" r="A5" t="s">
        <v>318</v>
      </c>
      <c s="6" r="B5" t="n">
        <v>16000</v>
      </c>
      <c s="6" r="D5" t="n">
        <v>37000</v>
      </c>
    </row>
    <row r="6" spans="1:6">
      <c s="3" r="A6" t="s">
        <v>319</v>
      </c>
    </row>
    <row r="7" spans="1:6">
      <c s="6" r="A7" t="n">
        <v>2016</v>
      </c>
      <c s="6" r="B7" t="n">
        <v>388000</v>
      </c>
      <c s="6" r="D7" t="n">
        <v>388000</v>
      </c>
    </row>
    <row r="8" spans="1:6">
      <c s="6" r="A8" t="n">
        <v>2017</v>
      </c>
      <c s="6" r="B8" t="n">
        <v>1476000</v>
      </c>
      <c s="6" r="D8" t="n">
        <v>1476000</v>
      </c>
    </row>
    <row r="9" spans="1:6">
      <c s="6" r="A9" t="n">
        <v>2018</v>
      </c>
      <c s="6" r="B9" t="n">
        <v>1480000</v>
      </c>
      <c s="6" r="D9" t="n">
        <v>1480000</v>
      </c>
    </row>
    <row r="10" spans="1:6">
      <c s="6" r="A10" t="n">
        <v>2019</v>
      </c>
      <c s="6" r="B10" t="n">
        <v>1485000</v>
      </c>
      <c s="6" r="D10" t="n">
        <v>1485000</v>
      </c>
    </row>
    <row r="11" spans="1:6">
      <c s="6" r="A11" t="n">
        <v>2020</v>
      </c>
      <c s="6" r="B11" t="n">
        <v>1482000</v>
      </c>
      <c s="6" r="D11" t="n">
        <v>1482000</v>
      </c>
    </row>
    <row r="12" spans="1:6">
      <c s="4" r="A12" t="s">
        <v>320</v>
      </c>
      <c s="6" r="B12" t="n">
        <v>5153000</v>
      </c>
      <c s="6" r="D12" t="n">
        <v>5153000</v>
      </c>
    </row>
    <row r="13" spans="1:6">
      <c s="4" r="A13" t="s">
        <v>101</v>
      </c>
      <c s="7" r="B13" t="n">
        <v>11464000</v>
      </c>
      <c s="7" r="D13" t="n">
        <v>11464000</v>
      </c>
      <c s="7" r="F13" t="n">
        <v>4896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321</v>
      </c>
      <c s="2" r="B1" t="s">
        <v>71</v>
      </c>
      <c s="2" r="D1" t="s">
        <v>1</v>
      </c>
    </row>
    <row r="2" spans="1:5">
      <c s="2" r="B2" t="s">
        <v>2</v>
      </c>
      <c s="2" r="C2" t="s">
        <v>72</v>
      </c>
      <c s="2" r="D2" t="s">
        <v>2</v>
      </c>
      <c s="2" r="E2" t="s">
        <v>72</v>
      </c>
    </row>
    <row r="3" spans="1:5">
      <c s="3" r="A3" t="s">
        <v>180</v>
      </c>
    </row>
    <row r="4" spans="1:5">
      <c s="4" r="A4" t="s">
        <v>322</v>
      </c>
      <c s="7" r="B4" t="n">
        <v>894000</v>
      </c>
      <c s="7" r="D4" t="n">
        <v>894000</v>
      </c>
    </row>
    <row r="5" spans="1:5">
      <c s="4" r="A5" t="s">
        <v>323</v>
      </c>
      <c s="7" r="B5" t="n">
        <v>205000</v>
      </c>
      <c s="7" r="C5" t="n">
        <v>99000</v>
      </c>
      <c s="7" r="D5" t="n">
        <v>496000</v>
      </c>
      <c s="7" r="E5" t="n">
        <v>300000</v>
      </c>
    </row>
    <row r="6" spans="1:5">
      <c s="4" r="A6" t="s">
        <v>324</v>
      </c>
      <c s="4" r="B6" t="s">
        <v>325</v>
      </c>
      <c s="4" r="C6" t="s">
        <v>325</v>
      </c>
      <c s="4" r="D6" t="s">
        <v>325</v>
      </c>
      <c s="4" r="E6" t="s">
        <v>3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s="1" r="A1" t="s">
        <v>326</v>
      </c>
      <c s="2" r="B1" t="s">
        <v>2</v>
      </c>
      <c s="2" r="C1" t="s">
        <v>28</v>
      </c>
    </row>
    <row r="2" spans="1:3">
      <c s="4" r="A2" t="s">
        <v>327</v>
      </c>
      <c s="7" r="B2" t="n">
        <v>6348000</v>
      </c>
    </row>
    <row r="3" spans="1:3">
      <c s="4" r="A3" t="s">
        <v>328</v>
      </c>
      <c s="6" r="B3" t="n">
        <v>-1353000</v>
      </c>
      <c s="4" r="C3" t="s">
        <v>45</v>
      </c>
    </row>
    <row r="4" spans="1:3">
      <c s="4" r="A4" t="s">
        <v>329</v>
      </c>
      <c s="6" r="B4" t="n">
        <v>4995000</v>
      </c>
      <c s="4" r="C4" t="s">
        <v>45</v>
      </c>
    </row>
    <row r="5" spans="1:3">
      <c s="4" r="A5" t="s">
        <v>330</v>
      </c>
    </row>
    <row r="6" spans="1:3">
      <c s="4" r="A6" t="s">
        <v>327</v>
      </c>
      <c s="6" r="B6" t="n">
        <v>4185000</v>
      </c>
    </row>
    <row r="7" spans="1:3">
      <c s="4" r="A7" t="s">
        <v>331</v>
      </c>
    </row>
    <row r="8" spans="1:3">
      <c s="4" r="A8" t="s">
        <v>327</v>
      </c>
      <c s="6" r="B8" t="n">
        <v>2646000</v>
      </c>
    </row>
    <row r="9" spans="1:3">
      <c s="4" r="A9" t="s">
        <v>332</v>
      </c>
    </row>
    <row r="10" spans="1:3">
      <c s="4" r="A10" t="s">
        <v>327</v>
      </c>
      <c s="7" r="B10" t="n">
        <v>-483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333</v>
      </c>
      <c s="2" r="B1" t="s">
        <v>1</v>
      </c>
    </row>
    <row r="2" spans="1:3">
      <c s="2" r="B2" t="s">
        <v>2</v>
      </c>
      <c s="2" r="C2" t="s">
        <v>72</v>
      </c>
    </row>
    <row r="3" spans="1:3">
      <c s="3" r="A3" t="s">
        <v>334</v>
      </c>
    </row>
    <row r="4" spans="1:3">
      <c s="4" r="A4" t="s">
        <v>141</v>
      </c>
      <c s="7" r="B4" t="n">
        <v>161000</v>
      </c>
      <c s="4" r="C4" t="s">
        <v>45</v>
      </c>
    </row>
    <row r="5" spans="1:3">
      <c s="3" r="A5" t="s">
        <v>335</v>
      </c>
    </row>
    <row r="6" spans="1:3">
      <c s="6" r="A6" t="n">
        <v>2016</v>
      </c>
      <c s="6" r="B6" t="n">
        <v>136000</v>
      </c>
    </row>
    <row r="7" spans="1:3">
      <c s="6" r="A7" t="n">
        <v>2017</v>
      </c>
      <c s="6" r="B7" t="n">
        <v>1285000</v>
      </c>
    </row>
    <row r="8" spans="1:3">
      <c s="6" r="A8" t="n">
        <v>2018</v>
      </c>
      <c s="6" r="B8" t="n">
        <v>1225000</v>
      </c>
    </row>
    <row r="9" spans="1:3">
      <c s="6" r="A9" t="n">
        <v>2019</v>
      </c>
      <c s="6" r="B9" t="n">
        <v>4185000</v>
      </c>
    </row>
    <row r="10" spans="1:3">
      <c s="4" r="A10" t="s">
        <v>101</v>
      </c>
      <c s="7" r="B10" t="n">
        <v>683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s>
  <sheetData>
    <row r="1" spans="1:4">
      <c s="1" r="A1" t="s">
        <v>336</v>
      </c>
      <c s="2" r="B1" t="s">
        <v>71</v>
      </c>
      <c s="2" r="C1" t="s">
        <v>1</v>
      </c>
    </row>
    <row r="2" spans="1:4">
      <c s="2" r="B2" t="s">
        <v>2</v>
      </c>
      <c s="2" r="C2" t="s">
        <v>2</v>
      </c>
      <c s="2" r="D2" t="s">
        <v>72</v>
      </c>
    </row>
    <row r="3" spans="1:4">
      <c s="3" r="A3" t="s">
        <v>180</v>
      </c>
    </row>
    <row r="4" spans="1:4">
      <c s="4" r="A4" t="s">
        <v>119</v>
      </c>
      <c s="7" r="B4" t="n">
        <v>202</v>
      </c>
      <c s="7" r="C4" t="n">
        <v>594</v>
      </c>
      <c s="7" r="D4" t="n">
        <v>18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38"/>
    <col customWidth="1" max="2" min="2" width="21"/>
  </cols>
  <sheetData>
    <row r="1" spans="1:2">
      <c s="1" r="A1" t="s">
        <v>337</v>
      </c>
      <c s="2" r="B1" t="s">
        <v>338</v>
      </c>
    </row>
    <row r="2" spans="1:2">
      <c s="4" r="A2" t="s">
        <v>273</v>
      </c>
    </row>
    <row r="3" spans="1:2">
      <c s="4" r="A3" t="s">
        <v>339</v>
      </c>
      <c s="7" r="B3" t="n">
        <v>676</v>
      </c>
    </row>
    <row r="4" spans="1:2">
      <c s="4" r="A4" t="s">
        <v>340</v>
      </c>
      <c s="6" r="B4" t="n">
        <v>452</v>
      </c>
    </row>
    <row r="5" spans="1:2">
      <c s="4" r="A5" t="s">
        <v>341</v>
      </c>
      <c s="6" r="B5" t="n">
        <v>224</v>
      </c>
    </row>
    <row r="6" spans="1:2">
      <c s="4" r="A6" t="s">
        <v>342</v>
      </c>
      <c s="6" r="B6" t="n">
        <v>7730</v>
      </c>
    </row>
    <row r="7" spans="1:2">
      <c s="4" r="A7" t="s">
        <v>343</v>
      </c>
      <c s="6" r="B7" t="n">
        <v>7506</v>
      </c>
    </row>
    <row r="8" spans="1:2">
      <c s="4" r="A8" t="s">
        <v>276</v>
      </c>
    </row>
    <row r="9" spans="1:2">
      <c s="4" r="A9" t="s">
        <v>339</v>
      </c>
      <c s="6" r="B9" t="n">
        <v>1571</v>
      </c>
    </row>
    <row r="10" spans="1:2">
      <c s="4" r="A10" t="s">
        <v>340</v>
      </c>
      <c s="6" r="B10" t="n">
        <v>1479</v>
      </c>
    </row>
    <row r="11" spans="1:2">
      <c s="4" r="A11" t="s">
        <v>341</v>
      </c>
      <c s="6" r="B11" t="n">
        <v>92</v>
      </c>
    </row>
    <row r="12" spans="1:2">
      <c s="4" r="A12" t="s">
        <v>342</v>
      </c>
      <c s="6" r="B12" t="n">
        <v>3507</v>
      </c>
    </row>
    <row r="13" spans="1:2">
      <c s="4" r="A13" t="s">
        <v>343</v>
      </c>
      <c s="6" r="B13" t="n">
        <v>3415</v>
      </c>
    </row>
    <row r="14" spans="1:2">
      <c s="4" r="A14" t="s">
        <v>278</v>
      </c>
    </row>
    <row r="15" spans="1:2">
      <c s="4" r="A15" t="s">
        <v>339</v>
      </c>
      <c s="6" r="B15" t="n">
        <v>3597</v>
      </c>
    </row>
    <row r="16" spans="1:2">
      <c s="4" r="A16" t="s">
        <v>340</v>
      </c>
      <c s="6" r="B16" t="n">
        <v>1659</v>
      </c>
    </row>
    <row r="17" spans="1:2">
      <c s="4" r="A17" t="s">
        <v>341</v>
      </c>
      <c s="6" r="B17" t="n">
        <v>1938</v>
      </c>
    </row>
    <row r="18" spans="1:2">
      <c s="4" r="A18" t="s">
        <v>342</v>
      </c>
      <c s="6" r="B18" t="n">
        <v>15568</v>
      </c>
    </row>
    <row r="19" spans="1:2">
      <c s="4" r="A19" t="s">
        <v>343</v>
      </c>
      <c s="6" r="B19" t="n">
        <v>13630</v>
      </c>
    </row>
    <row r="20" spans="1:2">
      <c s="4" r="A20" t="s">
        <v>280</v>
      </c>
    </row>
    <row r="21" spans="1:2">
      <c s="4" r="A21" t="s">
        <v>339</v>
      </c>
      <c s="6" r="B21" t="n">
        <v>2460</v>
      </c>
    </row>
    <row r="22" spans="1:2">
      <c s="4" r="A22" t="s">
        <v>340</v>
      </c>
      <c s="6" r="B22" t="n">
        <v>3693</v>
      </c>
    </row>
    <row r="23" spans="1:2">
      <c s="4" r="A23" t="s">
        <v>341</v>
      </c>
      <c s="6" r="B23" t="n">
        <v>-1233</v>
      </c>
    </row>
    <row r="24" spans="1:2">
      <c s="4" r="A24" t="s">
        <v>342</v>
      </c>
      <c s="6" r="B24" t="n">
        <v>2625</v>
      </c>
    </row>
    <row r="25" spans="1:2">
      <c s="4" r="A25" t="s">
        <v>343</v>
      </c>
      <c s="7" r="B25" t="n">
        <v>38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0"/>
    <col customWidth="1" max="2" min="2" width="21"/>
  </cols>
  <sheetData>
    <row r="1" spans="1:2">
      <c s="1" r="A1" t="s">
        <v>344</v>
      </c>
      <c s="2" r="B1" t="s">
        <v>338</v>
      </c>
    </row>
    <row r="2" spans="1:2">
      <c s="4" r="A2" t="s">
        <v>273</v>
      </c>
    </row>
    <row r="3" spans="1:2">
      <c s="4" r="A3" t="s">
        <v>345</v>
      </c>
      <c s="7" r="B3" t="n">
        <v>1470</v>
      </c>
    </row>
    <row r="4" spans="1:2">
      <c s="4" r="A4" t="s">
        <v>346</v>
      </c>
      <c s="6" r="B4" t="n">
        <v>746</v>
      </c>
    </row>
    <row r="5" spans="1:2">
      <c s="4" r="A5" t="s">
        <v>347</v>
      </c>
      <c s="4" r="B5" t="s">
        <v>45</v>
      </c>
    </row>
    <row r="6" spans="1:2">
      <c s="4" r="A6" t="s">
        <v>36</v>
      </c>
      <c s="6" r="B6" t="n">
        <v>5290</v>
      </c>
    </row>
    <row r="7" spans="1:2">
      <c s="4" r="A7" t="s">
        <v>343</v>
      </c>
      <c s="6" r="B7" t="n">
        <v>7506</v>
      </c>
    </row>
    <row r="8" spans="1:2">
      <c s="4" r="A8" t="s">
        <v>276</v>
      </c>
    </row>
    <row r="9" spans="1:2">
      <c s="4" r="A9" t="s">
        <v>345</v>
      </c>
      <c s="6" r="B9" t="n">
        <v>1071</v>
      </c>
    </row>
    <row r="10" spans="1:2">
      <c s="4" r="A10" t="s">
        <v>346</v>
      </c>
      <c s="6" r="B10" t="n">
        <v>295</v>
      </c>
    </row>
    <row r="11" spans="1:2">
      <c s="4" r="A11" t="s">
        <v>347</v>
      </c>
      <c s="6" r="B11" t="n">
        <v>225</v>
      </c>
    </row>
    <row r="12" spans="1:2">
      <c s="4" r="A12" t="s">
        <v>36</v>
      </c>
      <c s="6" r="B12" t="n">
        <v>1824</v>
      </c>
    </row>
    <row r="13" spans="1:2">
      <c s="4" r="A13" t="s">
        <v>343</v>
      </c>
      <c s="6" r="B13" t="n">
        <v>3415</v>
      </c>
    </row>
    <row r="14" spans="1:2">
      <c s="4" r="A14" t="s">
        <v>278</v>
      </c>
    </row>
    <row r="15" spans="1:2">
      <c s="4" r="A15" t="s">
        <v>345</v>
      </c>
      <c s="6" r="B15" t="n">
        <v>4566</v>
      </c>
    </row>
    <row r="16" spans="1:2">
      <c s="4" r="A16" t="s">
        <v>346</v>
      </c>
      <c s="6" r="B16" t="n">
        <v>756</v>
      </c>
    </row>
    <row r="17" spans="1:2">
      <c s="4" r="A17" t="s">
        <v>347</v>
      </c>
      <c s="6" r="B17" t="n">
        <v>593</v>
      </c>
    </row>
    <row r="18" spans="1:2">
      <c s="4" r="A18" t="s">
        <v>36</v>
      </c>
      <c s="6" r="B18" t="n">
        <v>7715</v>
      </c>
    </row>
    <row r="19" spans="1:2">
      <c s="4" r="A19" t="s">
        <v>343</v>
      </c>
      <c s="6" r="B19" t="n">
        <v>13630</v>
      </c>
    </row>
    <row r="20" spans="1:2">
      <c s="4" r="A20" t="s">
        <v>280</v>
      </c>
    </row>
    <row r="21" spans="1:2">
      <c s="4" r="A21" t="s">
        <v>345</v>
      </c>
      <c s="6" r="B21" t="n">
        <v>947</v>
      </c>
    </row>
    <row r="22" spans="1:2">
      <c s="4" r="A22" t="s">
        <v>346</v>
      </c>
      <c s="6" r="B22" t="n">
        <v>615</v>
      </c>
    </row>
    <row r="23" spans="1:2">
      <c s="4" r="A23" t="s">
        <v>347</v>
      </c>
      <c s="6" r="B23" t="n">
        <v>242</v>
      </c>
    </row>
    <row r="24" spans="1:2">
      <c s="4" r="A24" t="s">
        <v>36</v>
      </c>
      <c s="6" r="B24" t="n">
        <v>2054</v>
      </c>
    </row>
    <row r="25" spans="1:2">
      <c s="4" r="A25" t="s">
        <v>343</v>
      </c>
      <c s="7" r="B25" t="n">
        <v>38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348</v>
      </c>
      <c s="2" r="B1" t="s">
        <v>71</v>
      </c>
      <c s="2" r="D1" t="s">
        <v>1</v>
      </c>
    </row>
    <row r="2" spans="1:5">
      <c s="2" r="B2" t="s">
        <v>2</v>
      </c>
      <c s="2" r="C2" t="s">
        <v>72</v>
      </c>
      <c s="2" r="D2" t="s">
        <v>2</v>
      </c>
      <c s="2" r="E2" t="s">
        <v>72</v>
      </c>
    </row>
    <row r="3" spans="1:5">
      <c s="4" r="A3" t="s">
        <v>349</v>
      </c>
      <c s="7" r="B3" t="n">
        <v>21982</v>
      </c>
      <c s="7" r="C3" t="n">
        <v>11450</v>
      </c>
      <c s="7" r="D3" t="n">
        <v>61273</v>
      </c>
      <c s="7" r="E3" t="n">
        <v>30928</v>
      </c>
    </row>
    <row r="4" spans="1:5">
      <c s="4" r="A4" t="s">
        <v>136</v>
      </c>
      <c s="7" r="B4" t="n">
        <v>528</v>
      </c>
      <c s="7" r="C4" t="n">
        <v>118</v>
      </c>
      <c s="7" r="D4" t="n">
        <v>141</v>
      </c>
      <c s="7" r="E4" t="n">
        <v>-3334</v>
      </c>
    </row>
    <row r="5" spans="1:5">
      <c s="4" r="A5" t="s">
        <v>350</v>
      </c>
      <c s="8" r="B5" t="n">
        <v>0.06</v>
      </c>
      <c s="8" r="C5" t="n">
        <v>-0.02</v>
      </c>
      <c s="8" r="D5" t="n">
        <v>0.02</v>
      </c>
      <c s="8" r="E5" t="n">
        <v>-1.25</v>
      </c>
    </row>
    <row r="6" spans="1:5">
      <c s="4" r="A6" t="s">
        <v>351</v>
      </c>
      <c s="8" r="B6" t="n">
        <v>0.05</v>
      </c>
      <c s="8" r="C6" t="n">
        <v>-0.02</v>
      </c>
      <c s="8" r="D6" t="n">
        <v>0.01</v>
      </c>
      <c s="8" r="E6" t="n">
        <v>-1.25</v>
      </c>
    </row>
    <row r="7" spans="1:5">
      <c s="4" r="A7" t="s">
        <v>352</v>
      </c>
    </row>
    <row r="8" spans="1:5">
      <c s="4" r="A8" t="s">
        <v>349</v>
      </c>
      <c s="7" r="C8" t="n">
        <v>23718</v>
      </c>
      <c s="7" r="D8" t="n">
        <v>66058</v>
      </c>
      <c s="7" r="E8" t="n">
        <v>69647</v>
      </c>
    </row>
    <row r="9" spans="1:5">
      <c s="4" r="A9" t="s">
        <v>353</v>
      </c>
      <c s="6" r="C9" t="n">
        <v>17671</v>
      </c>
      <c s="6" r="D9" t="n">
        <v>47571</v>
      </c>
      <c s="6" r="E9" t="n">
        <v>52096</v>
      </c>
    </row>
    <row r="10" spans="1:5">
      <c s="4" r="A10" t="s">
        <v>354</v>
      </c>
      <c s="6" r="C10" t="n">
        <v>5574</v>
      </c>
      <c s="6" r="D10" t="n">
        <v>17737</v>
      </c>
      <c s="6" r="E10" t="n">
        <v>16698</v>
      </c>
    </row>
    <row r="11" spans="1:5">
      <c s="4" r="A11" t="s">
        <v>136</v>
      </c>
      <c s="7" r="C11" t="n">
        <v>449</v>
      </c>
      <c s="7" r="D11" t="n">
        <v>-8</v>
      </c>
      <c s="7" r="E11" t="n">
        <v>-1842</v>
      </c>
    </row>
    <row r="12" spans="1:5">
      <c s="4" r="A12" t="s">
        <v>350</v>
      </c>
      <c s="8" r="C12" t="n">
        <v>0.05</v>
      </c>
      <c s="7" r="D12" t="n">
        <v>0</v>
      </c>
      <c s="8" r="E12" t="n">
        <v>-0.2</v>
      </c>
    </row>
    <row r="13" spans="1:5">
      <c s="4" r="A13" t="s">
        <v>351</v>
      </c>
      <c s="8" r="C13" t="n">
        <v>0.05</v>
      </c>
      <c s="7" r="D13" t="n">
        <v>0</v>
      </c>
      <c s="8" r="E13" t="n">
        <v>-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r="A1" t="s">
        <v>355</v>
      </c>
      <c s="2" r="B1" t="s">
        <v>71</v>
      </c>
      <c s="2" r="D1" t="s">
        <v>1</v>
      </c>
    </row>
    <row r="2" spans="1:5">
      <c s="2" r="B2" t="s">
        <v>2</v>
      </c>
      <c s="2" r="C2" t="s">
        <v>72</v>
      </c>
      <c s="2" r="D2" t="s">
        <v>2</v>
      </c>
      <c s="2" r="E2" t="s">
        <v>72</v>
      </c>
    </row>
    <row r="3" spans="1:5">
      <c s="4" r="A3" t="s">
        <v>356</v>
      </c>
      <c s="7" r="B3" t="n">
        <v>528</v>
      </c>
      <c s="7" r="C3" t="n">
        <v>118</v>
      </c>
      <c s="7" r="D3" t="n">
        <v>141</v>
      </c>
      <c s="7" r="E3" t="n">
        <v>-3334</v>
      </c>
    </row>
    <row r="4" spans="1:5">
      <c s="4" r="A4" t="s">
        <v>273</v>
      </c>
    </row>
    <row r="5" spans="1:5">
      <c s="4" r="A5" t="s">
        <v>357</v>
      </c>
      <c s="6" r="B5" t="n">
        <v>925</v>
      </c>
      <c s="6" r="D5" t="n">
        <v>3324</v>
      </c>
    </row>
    <row r="6" spans="1:5">
      <c s="4" r="A6" t="s">
        <v>356</v>
      </c>
      <c s="6" r="B6" t="n">
        <v>197</v>
      </c>
      <c s="6" r="D6" t="n">
        <v>673</v>
      </c>
    </row>
    <row r="7" spans="1:5">
      <c s="4" r="A7" t="s">
        <v>276</v>
      </c>
    </row>
    <row r="8" spans="1:5">
      <c s="4" r="A8" t="s">
        <v>357</v>
      </c>
      <c s="6" r="B8" t="n">
        <v>2940</v>
      </c>
      <c s="6" r="D8" t="n">
        <v>8829</v>
      </c>
    </row>
    <row r="9" spans="1:5">
      <c s="4" r="A9" t="s">
        <v>356</v>
      </c>
      <c s="6" r="B9" t="n">
        <v>262</v>
      </c>
      <c s="6" r="D9" t="n">
        <v>743</v>
      </c>
    </row>
    <row r="10" spans="1:5">
      <c s="4" r="A10" t="s">
        <v>278</v>
      </c>
    </row>
    <row r="11" spans="1:5">
      <c s="4" r="A11" t="s">
        <v>357</v>
      </c>
      <c s="6" r="B11" t="n">
        <v>4656</v>
      </c>
      <c s="6" r="D11" t="n">
        <v>14110</v>
      </c>
    </row>
    <row r="12" spans="1:5">
      <c s="4" r="A12" t="s">
        <v>356</v>
      </c>
      <c s="6" r="B12" t="n">
        <v>333</v>
      </c>
      <c s="6" r="D12" t="n">
        <v>1054</v>
      </c>
    </row>
    <row r="13" spans="1:5">
      <c s="4" r="A13" t="s">
        <v>280</v>
      </c>
    </row>
    <row r="14" spans="1:5">
      <c s="4" r="A14" t="s">
        <v>357</v>
      </c>
      <c s="6" r="B14" t="n">
        <v>5263</v>
      </c>
      <c s="6" r="D14" t="n">
        <v>9816</v>
      </c>
    </row>
    <row r="15" spans="1:5">
      <c s="4" r="A15" t="s">
        <v>356</v>
      </c>
      <c s="7" r="B15" t="n">
        <v>375</v>
      </c>
      <c s="7" r="D15" t="n">
        <v>4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358</v>
      </c>
      <c s="2" r="B1" t="s">
        <v>71</v>
      </c>
      <c s="2" r="D1" t="s">
        <v>1</v>
      </c>
    </row>
    <row r="2" spans="1:5">
      <c s="2" r="B2" t="s">
        <v>2</v>
      </c>
      <c s="2" r="C2" t="s">
        <v>72</v>
      </c>
      <c s="2" r="D2" t="s">
        <v>2</v>
      </c>
      <c s="2" r="E2" t="s">
        <v>72</v>
      </c>
    </row>
    <row r="3" spans="1:5">
      <c s="3" r="A3" t="s">
        <v>359</v>
      </c>
    </row>
    <row r="4" spans="1:5">
      <c s="4" r="A4" t="s">
        <v>360</v>
      </c>
      <c s="7" r="B4" t="n">
        <v>345000</v>
      </c>
      <c s="7" r="C4" t="n">
        <v>192000</v>
      </c>
      <c s="7" r="D4" t="n">
        <v>847000</v>
      </c>
      <c s="7" r="E4" t="n">
        <v>578000</v>
      </c>
    </row>
    <row r="5" spans="1:5">
      <c s="3" r="A5" t="s">
        <v>361</v>
      </c>
    </row>
    <row r="6" spans="1:5">
      <c s="6" r="A6" t="n">
        <v>2016</v>
      </c>
      <c s="6" r="B6" t="n">
        <v>227000</v>
      </c>
      <c s="6" r="D6" t="n">
        <v>227000</v>
      </c>
    </row>
    <row r="7" spans="1:5">
      <c s="6" r="A7" t="n">
        <v>2017</v>
      </c>
      <c s="6" r="B7" t="n">
        <v>823000</v>
      </c>
      <c s="6" r="D7" t="n">
        <v>823000</v>
      </c>
    </row>
    <row r="8" spans="1:5">
      <c s="6" r="A8" t="n">
        <v>2018</v>
      </c>
      <c s="6" r="B8" t="n">
        <v>691000</v>
      </c>
      <c s="6" r="D8" t="n">
        <v>691000</v>
      </c>
    </row>
    <row r="9" spans="1:5">
      <c s="6" r="A9" t="n">
        <v>2019</v>
      </c>
      <c s="6" r="B9" t="n">
        <v>526000</v>
      </c>
      <c s="6" r="D9" t="n">
        <v>526000</v>
      </c>
    </row>
    <row r="10" spans="1:5">
      <c s="6" r="A10" t="n">
        <v>2020</v>
      </c>
      <c s="6" r="B10" t="n">
        <v>231000</v>
      </c>
      <c s="6" r="D10" t="n">
        <v>231000</v>
      </c>
    </row>
    <row r="11" spans="1:5">
      <c s="4" r="A11" t="s">
        <v>320</v>
      </c>
      <c s="6" r="B11" t="n">
        <v>42000</v>
      </c>
      <c s="6" r="D11" t="n">
        <v>42000</v>
      </c>
    </row>
    <row r="12" spans="1:5">
      <c s="4" r="A12" t="s">
        <v>101</v>
      </c>
      <c s="7" r="B12" t="n">
        <v>2540000</v>
      </c>
      <c s="7" r="D12" t="n">
        <v>254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20311</v>
      </c>
      <c s="7" r="C4" t="n">
        <v>9502</v>
      </c>
      <c s="7" r="D4" t="n">
        <v>55917</v>
      </c>
      <c s="7" r="E4" t="n">
        <v>26048</v>
      </c>
    </row>
    <row r="5" spans="1:5">
      <c s="4" r="A5" t="s">
        <v>75</v>
      </c>
      <c s="6" r="B5" t="n">
        <v>1671</v>
      </c>
      <c s="6" r="C5" t="n">
        <v>1948</v>
      </c>
      <c s="6" r="D5" t="n">
        <v>5356</v>
      </c>
      <c s="6" r="E5" t="n">
        <v>4880</v>
      </c>
    </row>
    <row r="6" spans="1:5">
      <c s="4" r="A6" t="s">
        <v>76</v>
      </c>
      <c s="6" r="B6" t="n">
        <v>21982</v>
      </c>
      <c s="6" r="C6" t="n">
        <v>11450</v>
      </c>
      <c s="6" r="D6" t="n">
        <v>61273</v>
      </c>
      <c s="6" r="E6" t="n">
        <v>30928</v>
      </c>
    </row>
    <row r="7" spans="1:5">
      <c s="4" r="A7" t="s">
        <v>77</v>
      </c>
      <c s="6" r="B7" t="n">
        <v>15708</v>
      </c>
      <c s="6" r="C7" t="n">
        <v>7803</v>
      </c>
      <c s="6" r="D7" t="n">
        <v>43675</v>
      </c>
      <c s="6" r="E7" t="n">
        <v>21488</v>
      </c>
    </row>
    <row r="8" spans="1:5">
      <c s="4" r="A8" t="s">
        <v>78</v>
      </c>
      <c s="6" r="B8" t="n">
        <v>5205</v>
      </c>
      <c s="6" r="C8" t="n">
        <v>3270</v>
      </c>
      <c s="6" r="D8" t="n">
        <v>14856</v>
      </c>
      <c s="6" r="E8" t="n">
        <v>9454</v>
      </c>
    </row>
    <row r="9" spans="1:5">
      <c s="4" r="A9" t="s">
        <v>79</v>
      </c>
      <c s="6" r="B9" t="n">
        <v>29</v>
      </c>
      <c s="4" r="C9" t="s">
        <v>45</v>
      </c>
      <c s="6" r="D9" t="n">
        <v>597</v>
      </c>
      <c s="6" r="E9" t="n">
        <v>30</v>
      </c>
    </row>
    <row r="10" spans="1:5">
      <c s="4" r="A10" t="s">
        <v>80</v>
      </c>
      <c s="6" r="B10" t="n">
        <v>103</v>
      </c>
      <c s="6" r="C10" t="n">
        <v>31</v>
      </c>
      <c s="6" r="D10" t="n">
        <v>245</v>
      </c>
      <c s="6" r="E10" t="n">
        <v>94</v>
      </c>
    </row>
    <row r="11" spans="1:5">
      <c s="4" r="A11" t="s">
        <v>81</v>
      </c>
      <c s="6" r="B11" t="n">
        <v>415</v>
      </c>
      <c s="6" r="C11" t="n">
        <v>139</v>
      </c>
      <c s="6" r="D11" t="n">
        <v>1187</v>
      </c>
      <c s="6" r="E11" t="n">
        <v>305</v>
      </c>
    </row>
    <row r="12" spans="1:5">
      <c s="4" r="A12" t="s">
        <v>82</v>
      </c>
      <c s="6" r="B12" t="n">
        <v>522</v>
      </c>
      <c s="6" r="C12" t="n">
        <v>207</v>
      </c>
      <c s="6" r="D12" t="n">
        <v>713</v>
      </c>
      <c s="6" r="E12" t="n">
        <v>-443</v>
      </c>
    </row>
    <row r="13" spans="1:5">
      <c s="4" r="A13" t="s">
        <v>83</v>
      </c>
      <c s="4" r="B13" t="s">
        <v>45</v>
      </c>
      <c s="6" r="C13" t="n">
        <v>68</v>
      </c>
      <c s="4" r="D13" t="s">
        <v>45</v>
      </c>
      <c s="6" r="E13" t="n">
        <v>-2251</v>
      </c>
    </row>
    <row r="14" spans="1:5">
      <c s="4" r="A14" t="s">
        <v>84</v>
      </c>
      <c s="6" r="B14" t="n">
        <v>425</v>
      </c>
      <c s="4" r="C14" t="s">
        <v>45</v>
      </c>
      <c s="6" r="D14" t="n">
        <v>581</v>
      </c>
      <c s="4" r="E14" t="s">
        <v>45</v>
      </c>
    </row>
    <row r="15" spans="1:5">
      <c s="4" r="A15" t="s">
        <v>85</v>
      </c>
      <c s="6" r="B15" t="n">
        <v>-418</v>
      </c>
      <c s="6" r="C15" t="n">
        <v>-133</v>
      </c>
      <c s="6" r="D15" t="n">
        <v>-1152</v>
      </c>
      <c s="6" r="E15" t="n">
        <v>-406</v>
      </c>
    </row>
    <row r="16" spans="1:5">
      <c s="4" r="A16" t="s">
        <v>86</v>
      </c>
      <c s="4" r="B16" t="s">
        <v>45</v>
      </c>
      <c s="6" r="C16" t="n">
        <v>-24</v>
      </c>
      <c s="4" r="D16" t="s">
        <v>45</v>
      </c>
      <c s="6" r="E16" t="n">
        <v>-234</v>
      </c>
    </row>
    <row r="17" spans="1:5">
      <c s="4" r="A17" t="s">
        <v>87</v>
      </c>
      <c s="6" r="B17" t="n">
        <v>529</v>
      </c>
      <c s="6" r="C17" t="n">
        <v>118</v>
      </c>
      <c s="6" r="D17" t="n">
        <v>142</v>
      </c>
      <c s="6" r="E17" t="n">
        <v>-3334</v>
      </c>
    </row>
    <row r="18" spans="1:5">
      <c s="4" r="A18" t="s">
        <v>88</v>
      </c>
      <c s="6" r="B18" t="n">
        <v>-1</v>
      </c>
      <c s="4" r="C18" t="s">
        <v>45</v>
      </c>
      <c s="6" r="D18" t="n">
        <v>-1</v>
      </c>
      <c s="4" r="E18" t="s">
        <v>45</v>
      </c>
    </row>
    <row r="19" spans="1:5">
      <c s="4" r="A19" t="s">
        <v>89</v>
      </c>
      <c s="6" r="B19" t="n">
        <v>528</v>
      </c>
      <c s="6" r="C19" t="n">
        <v>118</v>
      </c>
      <c s="6" r="D19" t="n">
        <v>141</v>
      </c>
      <c s="6" r="E19" t="n">
        <v>-3334</v>
      </c>
    </row>
    <row r="20" spans="1:5">
      <c s="4" r="A20" t="s">
        <v>90</v>
      </c>
      <c s="4" r="B20" t="s">
        <v>45</v>
      </c>
      <c s="6" r="C20" t="n">
        <v>-170</v>
      </c>
      <c s="4" r="D20" t="s">
        <v>45</v>
      </c>
      <c s="6" r="E20" t="n">
        <v>-207</v>
      </c>
    </row>
    <row r="21" spans="1:5">
      <c s="4" r="A21" t="s">
        <v>91</v>
      </c>
      <c s="7" r="B21" t="n">
        <v>528</v>
      </c>
      <c s="7" r="C21" t="n">
        <v>-52</v>
      </c>
      <c s="7" r="D21" t="n">
        <v>141</v>
      </c>
      <c s="7" r="E21" t="n">
        <v>-3541</v>
      </c>
    </row>
    <row r="22" spans="1:5">
      <c s="4" r="A22" t="s">
        <v>92</v>
      </c>
      <c s="8" r="B22" t="n">
        <v>0.06</v>
      </c>
      <c s="8" r="C22" t="n">
        <v>-0.02</v>
      </c>
      <c s="8" r="D22" t="n">
        <v>0.02</v>
      </c>
      <c s="8" r="E22" t="n">
        <v>-1.25</v>
      </c>
    </row>
    <row r="23" spans="1:5">
      <c s="4" r="A23" t="s">
        <v>93</v>
      </c>
      <c s="6" r="B23" t="n">
        <v>9373</v>
      </c>
      <c s="6" r="C23" t="n">
        <v>3099</v>
      </c>
      <c s="6" r="D23" t="n">
        <v>9292</v>
      </c>
      <c s="6" r="E23" t="n">
        <v>2830</v>
      </c>
    </row>
    <row r="24" spans="1:5">
      <c s="4" r="A24" t="s">
        <v>94</v>
      </c>
      <c s="8" r="B24" t="n">
        <v>0.05</v>
      </c>
      <c s="8" r="C24" t="n">
        <v>-0.02</v>
      </c>
      <c s="8" r="D24" t="n">
        <v>0.01</v>
      </c>
      <c s="8" r="E24" t="n">
        <v>-1.25</v>
      </c>
    </row>
    <row r="25" spans="1:5">
      <c s="4" r="A25" t="s">
        <v>95</v>
      </c>
      <c s="6" r="B25" t="n">
        <v>9857</v>
      </c>
      <c s="6" r="C25" t="n">
        <v>3099</v>
      </c>
      <c s="6" r="D25" t="n">
        <v>9866</v>
      </c>
      <c s="6" r="E25" t="n">
        <v>28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r="1" spans="1:6">
      <c s="1" r="A1" t="s">
        <v>362</v>
      </c>
      <c s="2" r="B1" t="s">
        <v>71</v>
      </c>
      <c s="2" r="D1" t="s">
        <v>1</v>
      </c>
    </row>
    <row r="2" spans="1:6">
      <c s="2" r="B2" t="s">
        <v>2</v>
      </c>
      <c s="2" r="C2" t="s">
        <v>72</v>
      </c>
      <c s="2" r="D2" t="s">
        <v>2</v>
      </c>
      <c s="2" r="E2" t="s">
        <v>72</v>
      </c>
      <c s="2" r="F2" t="s">
        <v>28</v>
      </c>
    </row>
    <row r="3" spans="1:6">
      <c s="3" r="A3" t="s">
        <v>363</v>
      </c>
    </row>
    <row r="4" spans="1:6">
      <c s="4" r="A4" t="s">
        <v>119</v>
      </c>
      <c s="7" r="B4" t="n">
        <v>202</v>
      </c>
      <c s="7" r="D4" t="n">
        <v>594</v>
      </c>
      <c s="7" r="E4" t="n">
        <v>182</v>
      </c>
    </row>
    <row r="5" spans="1:6">
      <c s="4" r="A5" t="s">
        <v>79</v>
      </c>
      <c s="6" r="B5" t="n">
        <v>29</v>
      </c>
      <c s="4" r="C5" t="s">
        <v>45</v>
      </c>
      <c s="6" r="D5" t="n">
        <v>597</v>
      </c>
      <c s="6" r="E5" t="n">
        <v>30</v>
      </c>
    </row>
    <row r="6" spans="1:6">
      <c s="4" r="A6" t="s">
        <v>364</v>
      </c>
      <c s="6" r="B6" t="n">
        <v>21982</v>
      </c>
      <c s="6" r="C6" t="n">
        <v>11450</v>
      </c>
      <c s="6" r="D6" t="n">
        <v>61273</v>
      </c>
      <c s="6" r="E6" t="n">
        <v>30928</v>
      </c>
    </row>
    <row r="7" spans="1:6">
      <c s="4" r="A7" t="s">
        <v>365</v>
      </c>
      <c s="6" r="B7" t="n">
        <v>522</v>
      </c>
      <c s="6" r="C7" t="n">
        <v>207</v>
      </c>
      <c s="6" r="D7" t="n">
        <v>713</v>
      </c>
      <c s="6" r="E7" t="n">
        <v>-443</v>
      </c>
    </row>
    <row r="8" spans="1:6">
      <c s="4" r="A8" t="s">
        <v>138</v>
      </c>
      <c s="6" r="D8" t="n">
        <v>1432</v>
      </c>
      <c s="6" r="E8" t="n">
        <v>415</v>
      </c>
    </row>
    <row r="9" spans="1:6">
      <c s="4" r="A9" t="s">
        <v>366</v>
      </c>
      <c s="6" r="B9" t="n">
        <v>11358</v>
      </c>
      <c s="6" r="D9" t="n">
        <v>11358</v>
      </c>
      <c s="7" r="F9" t="n">
        <v>6156</v>
      </c>
    </row>
    <row r="10" spans="1:6">
      <c s="4" r="A10" t="s">
        <v>367</v>
      </c>
      <c s="6" r="B10" t="n">
        <v>11464</v>
      </c>
      <c s="6" r="D10" t="n">
        <v>11464</v>
      </c>
      <c s="6" r="F10" t="n">
        <v>4896</v>
      </c>
    </row>
    <row r="11" spans="1:6">
      <c s="4" r="A11" t="s">
        <v>36</v>
      </c>
      <c s="6" r="B11" t="n">
        <v>17989</v>
      </c>
      <c s="6" r="D11" t="n">
        <v>17989</v>
      </c>
      <c s="6" r="F11" t="n">
        <v>8220</v>
      </c>
    </row>
    <row r="12" spans="1:6">
      <c s="4" r="A12" t="s">
        <v>368</v>
      </c>
      <c s="6" r="B12" t="n">
        <v>46283</v>
      </c>
      <c s="6" r="D12" t="n">
        <v>46283</v>
      </c>
      <c s="7" r="F12" t="n">
        <v>26874</v>
      </c>
    </row>
    <row r="13" spans="1:6">
      <c s="4" r="A13" t="s">
        <v>369</v>
      </c>
    </row>
    <row r="14" spans="1:6">
      <c s="3" r="A14" t="s">
        <v>363</v>
      </c>
    </row>
    <row r="15" spans="1:6">
      <c s="4" r="A15" t="s">
        <v>364</v>
      </c>
      <c s="7" r="B15" t="n">
        <v>1671</v>
      </c>
      <c s="7" r="C15" t="n">
        <v>1948</v>
      </c>
      <c s="7" r="D15" t="n">
        <v>5356</v>
      </c>
      <c s="7" r="E15" t="n">
        <v>4880</v>
      </c>
    </row>
    <row r="16" spans="1:6">
      <c s="4" r="A16" t="s">
        <v>370</v>
      </c>
      <c s="4" r="B16" t="s">
        <v>371</v>
      </c>
      <c s="4" r="C16" t="s">
        <v>371</v>
      </c>
      <c s="4" r="D16" t="s">
        <v>371</v>
      </c>
      <c s="4" r="E16" t="s">
        <v>371</v>
      </c>
    </row>
    <row r="17" spans="1:6">
      <c s="4" r="A17" t="s">
        <v>365</v>
      </c>
      <c s="7" r="B17" t="n">
        <v>-32</v>
      </c>
      <c s="7" r="C17" t="n">
        <v>133</v>
      </c>
      <c s="7" r="D17" t="n">
        <v>199</v>
      </c>
      <c s="7" r="E17" t="n">
        <v>-127</v>
      </c>
    </row>
    <row r="18" spans="1:6">
      <c s="4" r="A18" t="s">
        <v>138</v>
      </c>
      <c s="6" r="B18" t="n">
        <v>54</v>
      </c>
      <c s="6" r="C18" t="n">
        <v>46</v>
      </c>
      <c s="6" r="D18" t="n">
        <v>167</v>
      </c>
      <c s="6" r="E18" t="n">
        <v>141</v>
      </c>
    </row>
    <row r="19" spans="1:6">
      <c s="4" r="A19" t="s">
        <v>366</v>
      </c>
      <c s="6" r="B19" t="n">
        <v>630</v>
      </c>
      <c s="6" r="C19" t="n">
        <v>660</v>
      </c>
      <c s="6" r="D19" t="n">
        <v>630</v>
      </c>
      <c s="6" r="E19" t="n">
        <v>660</v>
      </c>
    </row>
    <row r="20" spans="1:6">
      <c s="4" r="A20" t="s">
        <v>367</v>
      </c>
      <c s="6" r="B20" t="n">
        <v>20</v>
      </c>
      <c s="6" r="C20" t="n">
        <v>139</v>
      </c>
      <c s="6" r="D20" t="n">
        <v>20</v>
      </c>
      <c s="6" r="E20" t="n">
        <v>139</v>
      </c>
    </row>
    <row r="21" spans="1:6">
      <c s="4" r="A21" t="s">
        <v>36</v>
      </c>
      <c s="6" r="B21" t="n">
        <v>24</v>
      </c>
      <c s="6" r="C21" t="n">
        <v>24</v>
      </c>
      <c s="6" r="D21" t="n">
        <v>24</v>
      </c>
      <c s="6" r="E21" t="n">
        <v>24</v>
      </c>
    </row>
    <row r="22" spans="1:6">
      <c s="4" r="A22" t="s">
        <v>368</v>
      </c>
      <c s="6" r="B22" t="n">
        <v>4443</v>
      </c>
      <c s="6" r="C22" t="n">
        <v>10532</v>
      </c>
      <c s="6" r="D22" t="n">
        <v>4443</v>
      </c>
      <c s="6" r="E22" t="n">
        <v>10532</v>
      </c>
    </row>
    <row r="23" spans="1:6">
      <c s="4" r="A23" t="s">
        <v>372</v>
      </c>
    </row>
    <row r="24" spans="1:6">
      <c s="3" r="A24" t="s">
        <v>363</v>
      </c>
    </row>
    <row r="25" spans="1:6">
      <c s="4" r="A25" t="s">
        <v>373</v>
      </c>
      <c s="6" r="B25" t="n">
        <v>5356</v>
      </c>
      <c s="6" r="C25" t="n">
        <v>6897</v>
      </c>
      <c s="6" r="D25" t="n">
        <v>16230</v>
      </c>
      <c s="6" r="E25" t="n">
        <v>19881</v>
      </c>
    </row>
    <row r="26" spans="1:6">
      <c s="4" r="A26" t="s">
        <v>374</v>
      </c>
      <c s="7" r="B26" t="n">
        <v>14955</v>
      </c>
      <c s="7" r="C26" t="n">
        <v>2605</v>
      </c>
      <c s="7" r="D26" t="n">
        <v>39687</v>
      </c>
      <c s="7" r="E26" t="n">
        <v>6167</v>
      </c>
    </row>
    <row r="27" spans="1:6">
      <c s="4" r="A27" t="s">
        <v>375</v>
      </c>
      <c s="4" r="B27" t="s">
        <v>376</v>
      </c>
      <c s="4" r="C27" t="s">
        <v>377</v>
      </c>
      <c s="4" r="D27" t="s">
        <v>378</v>
      </c>
      <c s="4" r="E27" t="s">
        <v>379</v>
      </c>
    </row>
    <row r="28" spans="1:6">
      <c s="4" r="A28" t="s">
        <v>380</v>
      </c>
      <c s="4" r="B28" t="s">
        <v>381</v>
      </c>
      <c s="4" r="C28" t="s">
        <v>382</v>
      </c>
      <c s="4" r="D28" t="s">
        <v>383</v>
      </c>
      <c s="4" r="E28" t="s">
        <v>384</v>
      </c>
    </row>
    <row r="29" spans="1:6">
      <c s="4" r="A29" t="s">
        <v>365</v>
      </c>
      <c s="7" r="B29" t="n">
        <v>1393</v>
      </c>
      <c s="7" r="C29" t="n">
        <v>266</v>
      </c>
      <c s="7" r="D29" t="n">
        <v>3168</v>
      </c>
      <c s="7" r="E29" t="n">
        <v>1003</v>
      </c>
    </row>
    <row r="30" spans="1:6">
      <c s="4" r="A30" t="s">
        <v>138</v>
      </c>
      <c s="6" r="B30" t="n">
        <v>464</v>
      </c>
      <c s="6" r="C30" t="n">
        <v>124</v>
      </c>
      <c s="6" r="D30" t="n">
        <v>1265</v>
      </c>
      <c s="6" r="E30" t="n">
        <v>258</v>
      </c>
    </row>
    <row r="31" spans="1:6">
      <c s="4" r="A31" t="s">
        <v>385</v>
      </c>
      <c s="6" r="B31" t="n">
        <v>2556</v>
      </c>
      <c s="6" r="C31" t="n">
        <v>3584</v>
      </c>
      <c s="6" r="D31" t="n">
        <v>2556</v>
      </c>
      <c s="6" r="E31" t="n">
        <v>3584</v>
      </c>
    </row>
    <row r="32" spans="1:6">
      <c s="4" r="A32" t="s">
        <v>386</v>
      </c>
      <c s="6" r="B32" t="n">
        <v>8172</v>
      </c>
      <c s="6" r="C32" t="n">
        <v>1381</v>
      </c>
      <c s="6" r="D32" t="n">
        <v>8172</v>
      </c>
      <c s="6" r="E32" t="n">
        <v>1381</v>
      </c>
    </row>
    <row r="33" spans="1:6">
      <c s="4" r="A33" t="s">
        <v>367</v>
      </c>
      <c s="6" r="B33" t="n">
        <v>11444</v>
      </c>
      <c s="6" r="C33" t="n">
        <v>3330</v>
      </c>
      <c s="6" r="D33" t="n">
        <v>11444</v>
      </c>
      <c s="6" r="E33" t="n">
        <v>3330</v>
      </c>
    </row>
    <row r="34" spans="1:6">
      <c s="4" r="A34" t="s">
        <v>36</v>
      </c>
      <c s="6" r="B34" t="n">
        <v>17965</v>
      </c>
      <c s="6" r="C34" t="n">
        <v>6372</v>
      </c>
      <c s="6" r="D34" t="n">
        <v>17965</v>
      </c>
      <c s="6" r="E34" t="n">
        <v>6372</v>
      </c>
    </row>
    <row r="35" spans="1:6">
      <c s="4" r="A35" t="s">
        <v>368</v>
      </c>
      <c s="6" r="B35" t="n">
        <v>41840</v>
      </c>
      <c s="6" r="C35" t="n">
        <v>6988</v>
      </c>
      <c s="6" r="D35" t="n">
        <v>41840</v>
      </c>
      <c s="6" r="E35" t="n">
        <v>6988</v>
      </c>
    </row>
    <row r="36" spans="1:6">
      <c s="4" r="A36" t="s">
        <v>387</v>
      </c>
    </row>
    <row r="37" spans="1:6">
      <c s="3" r="A37" t="s">
        <v>363</v>
      </c>
    </row>
    <row r="38" spans="1:6">
      <c s="4" r="A38" t="s">
        <v>388</v>
      </c>
      <c s="6" r="B38" t="n">
        <v>560</v>
      </c>
      <c s="6" r="C38" t="n">
        <v>96</v>
      </c>
      <c s="6" r="D38" t="n">
        <v>1333</v>
      </c>
      <c s="6" r="E38" t="n">
        <v>761</v>
      </c>
    </row>
    <row r="39" spans="1:6">
      <c s="4" r="A39" t="s">
        <v>389</v>
      </c>
      <c s="6" r="B39" t="n">
        <v>48</v>
      </c>
      <c s="6" r="C39" t="n">
        <v>50</v>
      </c>
      <c s="6" r="D39" t="n">
        <v>130</v>
      </c>
      <c s="6" r="E39" t="n">
        <v>138</v>
      </c>
    </row>
    <row r="40" spans="1:6">
      <c s="4" r="A40" t="s">
        <v>119</v>
      </c>
      <c s="6" r="B40" t="n">
        <v>202</v>
      </c>
      <c s="6" r="C40" t="n">
        <v>46</v>
      </c>
      <c s="6" r="D40" t="n">
        <v>594</v>
      </c>
      <c s="6" r="E40" t="n">
        <v>182</v>
      </c>
    </row>
    <row r="41" spans="1:6">
      <c s="4" r="A41" t="s">
        <v>390</v>
      </c>
      <c s="4" r="B41" t="s">
        <v>45</v>
      </c>
      <c s="4" r="C41" t="s">
        <v>45</v>
      </c>
      <c s="4" r="D41" t="s">
        <v>45</v>
      </c>
      <c s="6" r="E41" t="n">
        <v>238</v>
      </c>
    </row>
    <row r="42" spans="1:6">
      <c s="4" r="A42" t="s">
        <v>79</v>
      </c>
      <c s="6" r="B42" t="n">
        <v>29</v>
      </c>
      <c s="4" r="C42" t="s">
        <v>45</v>
      </c>
      <c s="6" r="D42" t="n">
        <v>597</v>
      </c>
      <c s="4" r="E42" t="s">
        <v>45</v>
      </c>
    </row>
    <row r="43" spans="1:6">
      <c s="4" r="A43" t="s">
        <v>391</v>
      </c>
      <c s="6" r="B43" t="n">
        <v>839</v>
      </c>
      <c s="6" r="C43" t="n">
        <v>192</v>
      </c>
      <c s="6" r="D43" t="n">
        <v>2654</v>
      </c>
      <c s="6" r="E43" t="n">
        <v>1319</v>
      </c>
    </row>
    <row r="44" spans="1:6">
      <c s="4" r="A44" t="s">
        <v>392</v>
      </c>
    </row>
    <row r="45" spans="1:6">
      <c s="3" r="A45" t="s">
        <v>363</v>
      </c>
    </row>
    <row r="46" spans="1:6">
      <c s="4" r="A46" t="s">
        <v>364</v>
      </c>
      <c s="6" r="B46" t="n">
        <v>21982</v>
      </c>
      <c s="6" r="C46" t="n">
        <v>11450</v>
      </c>
      <c s="6" r="D46" t="n">
        <v>61273</v>
      </c>
      <c s="6" r="E46" t="n">
        <v>30928</v>
      </c>
    </row>
    <row r="47" spans="1:6">
      <c s="4" r="A47" t="s">
        <v>365</v>
      </c>
      <c s="6" r="B47" t="n">
        <v>522</v>
      </c>
      <c s="6" r="C47" t="n">
        <v>207</v>
      </c>
      <c s="6" r="D47" t="n">
        <v>713</v>
      </c>
      <c s="6" r="E47" t="n">
        <v>-443</v>
      </c>
    </row>
    <row r="48" spans="1:6">
      <c s="4" r="A48" t="s">
        <v>138</v>
      </c>
      <c s="6" r="B48" t="n">
        <v>518</v>
      </c>
      <c s="6" r="C48" t="n">
        <v>170</v>
      </c>
      <c s="6" r="D48" t="n">
        <v>1432</v>
      </c>
      <c s="6" r="E48" t="n">
        <v>399</v>
      </c>
    </row>
    <row r="49" spans="1:6">
      <c s="4" r="A49" t="s">
        <v>366</v>
      </c>
      <c s="6" r="B49" t="n">
        <v>11358</v>
      </c>
      <c s="6" r="C49" t="n">
        <v>5625</v>
      </c>
      <c s="6" r="D49" t="n">
        <v>11358</v>
      </c>
      <c s="6" r="E49" t="n">
        <v>5625</v>
      </c>
    </row>
    <row r="50" spans="1:6">
      <c s="4" r="A50" t="s">
        <v>367</v>
      </c>
      <c s="6" r="B50" t="n">
        <v>11464</v>
      </c>
      <c s="6" r="C50" t="n">
        <v>3469</v>
      </c>
      <c s="6" r="D50" t="n">
        <v>11464</v>
      </c>
      <c s="6" r="E50" t="n">
        <v>3469</v>
      </c>
    </row>
    <row r="51" spans="1:6">
      <c s="4" r="A51" t="s">
        <v>36</v>
      </c>
      <c s="6" r="B51" t="n">
        <v>17989</v>
      </c>
      <c s="6" r="C51" t="n">
        <v>6396</v>
      </c>
      <c s="6" r="D51" t="n">
        <v>17989</v>
      </c>
      <c s="6" r="E51" t="n">
        <v>6396</v>
      </c>
    </row>
    <row r="52" spans="1:6">
      <c s="4" r="A52" t="s">
        <v>368</v>
      </c>
      <c s="7" r="B52" t="n">
        <v>46283</v>
      </c>
      <c s="7" r="C52" t="n">
        <v>17520</v>
      </c>
      <c s="7" r="D52" t="n">
        <v>46283</v>
      </c>
      <c s="7" r="E52" t="n">
        <v>175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6"/>
    <col customWidth="1" max="5" min="5" width="20"/>
    <col customWidth="1" max="6" min="6" width="10"/>
  </cols>
  <sheetData>
    <row r="1" spans="1:6">
      <c s="1" r="A1" t="s">
        <v>96</v>
      </c>
      <c s="2" r="B1" t="s">
        <v>97</v>
      </c>
      <c s="2" r="C1" t="s">
        <v>98</v>
      </c>
      <c s="2" r="D1" t="s">
        <v>99</v>
      </c>
      <c s="2" r="E1" t="s">
        <v>100</v>
      </c>
      <c s="2" r="F1" t="s">
        <v>101</v>
      </c>
    </row>
    <row r="2" spans="1:6">
      <c s="4" r="A2" t="s">
        <v>102</v>
      </c>
      <c s="4" r="B2" t="s">
        <v>45</v>
      </c>
      <c s="7" r="C2" t="n">
        <v>11658</v>
      </c>
      <c s="4" r="D2" t="s">
        <v>45</v>
      </c>
      <c s="7" r="E2" t="n">
        <v>-9593</v>
      </c>
      <c s="7" r="F2" t="n">
        <v>2065</v>
      </c>
    </row>
    <row r="3" spans="1:6">
      <c s="4" r="A3" t="s">
        <v>103</v>
      </c>
      <c s="6" r="B3" t="n">
        <v>2589000</v>
      </c>
      <c s="4" r="D3" t="s">
        <v>45</v>
      </c>
    </row>
    <row r="4" spans="1:6">
      <c s="4" r="A4" t="s">
        <v>104</v>
      </c>
      <c s="4" r="B4" t="s">
        <v>45</v>
      </c>
      <c s="4" r="C4" t="s">
        <v>45</v>
      </c>
      <c s="7" r="D4" t="n">
        <v>1961</v>
      </c>
      <c s="4" r="E4" t="s">
        <v>45</v>
      </c>
      <c s="6" r="F4" t="n">
        <v>1961</v>
      </c>
    </row>
    <row r="5" spans="1:6">
      <c s="4" r="A5" t="s">
        <v>105</v>
      </c>
      <c s="4" r="B5" t="s">
        <v>45</v>
      </c>
      <c s="6" r="D5" t="n">
        <v>200000</v>
      </c>
    </row>
    <row r="6" spans="1:6">
      <c s="4" r="A6" t="s">
        <v>106</v>
      </c>
      <c s="4" r="B6" t="s">
        <v>45</v>
      </c>
      <c s="4" r="C6" t="s">
        <v>45</v>
      </c>
      <c s="7" r="D6" t="n">
        <v>6265</v>
      </c>
      <c s="4" r="E6" t="s">
        <v>45</v>
      </c>
      <c s="6" r="F6" t="n">
        <v>6265</v>
      </c>
    </row>
    <row r="7" spans="1:6">
      <c s="4" r="A7" t="s">
        <v>107</v>
      </c>
      <c s="4" r="B7" t="s">
        <v>45</v>
      </c>
      <c s="6" r="D7" t="n">
        <v>640000</v>
      </c>
    </row>
    <row r="8" spans="1:6">
      <c s="4" r="A8" t="s">
        <v>108</v>
      </c>
      <c s="4" r="B8" t="s">
        <v>45</v>
      </c>
      <c s="6" r="C8" t="n">
        <v>2867</v>
      </c>
      <c s="4" r="D8" t="s">
        <v>45</v>
      </c>
      <c s="4" r="E8" t="s">
        <v>45</v>
      </c>
      <c s="6" r="F8" t="n">
        <v>2867</v>
      </c>
    </row>
    <row r="9" spans="1:6">
      <c s="4" r="A9" t="s">
        <v>109</v>
      </c>
      <c s="6" r="B9" t="n">
        <v>317000</v>
      </c>
      <c s="4" r="D9" t="s">
        <v>45</v>
      </c>
    </row>
    <row r="10" spans="1:6">
      <c s="4" r="A10" t="s">
        <v>110</v>
      </c>
      <c s="4" r="B10" t="s">
        <v>45</v>
      </c>
      <c s="6" r="C10" t="n">
        <v>258</v>
      </c>
      <c s="4" r="D10" t="s">
        <v>45</v>
      </c>
      <c s="4" r="E10" t="s">
        <v>45</v>
      </c>
      <c s="6" r="F10" t="n">
        <v>258</v>
      </c>
    </row>
    <row r="11" spans="1:6">
      <c s="4" r="A11" t="s">
        <v>111</v>
      </c>
      <c s="6" r="B11" t="n">
        <v>35000</v>
      </c>
      <c s="4" r="D11" t="s">
        <v>45</v>
      </c>
    </row>
    <row r="12" spans="1:6">
      <c s="4" r="A12" t="s">
        <v>112</v>
      </c>
      <c s="4" r="B12" t="s">
        <v>45</v>
      </c>
      <c s="6" r="C12" t="n">
        <v>1330</v>
      </c>
      <c s="4" r="D12" t="s">
        <v>45</v>
      </c>
      <c s="4" r="E12" t="s">
        <v>45</v>
      </c>
      <c s="6" r="F12" t="n">
        <v>1330</v>
      </c>
    </row>
    <row r="13" spans="1:6">
      <c s="4" r="A13" t="s">
        <v>113</v>
      </c>
      <c s="4" r="B13" t="s">
        <v>45</v>
      </c>
      <c s="6" r="C13" t="n">
        <v>194</v>
      </c>
      <c s="4" r="D13" t="s">
        <v>45</v>
      </c>
      <c s="4" r="E13" t="s">
        <v>45</v>
      </c>
      <c s="6" r="F13" t="n">
        <v>194</v>
      </c>
    </row>
    <row r="14" spans="1:6">
      <c s="4" r="A14" t="s">
        <v>114</v>
      </c>
      <c s="6" r="B14" t="n">
        <v>62000</v>
      </c>
      <c s="4" r="D14" t="s">
        <v>45</v>
      </c>
    </row>
    <row r="15" spans="1:6">
      <c s="4" r="A15" t="s">
        <v>115</v>
      </c>
      <c s="4" r="B15" t="s">
        <v>45</v>
      </c>
      <c s="4" r="C15" t="s">
        <v>45</v>
      </c>
      <c s="4" r="D15" t="s">
        <v>45</v>
      </c>
      <c s="4" r="E15" t="s">
        <v>45</v>
      </c>
      <c s="4" r="F15" t="s">
        <v>45</v>
      </c>
    </row>
    <row r="16" spans="1:6">
      <c s="4" r="A16" t="s">
        <v>116</v>
      </c>
      <c s="6" r="B16" t="n">
        <v>149000</v>
      </c>
      <c s="4" r="D16" t="s">
        <v>45</v>
      </c>
    </row>
    <row r="17" spans="1:6">
      <c s="4" r="A17" t="s">
        <v>117</v>
      </c>
      <c s="4" r="B17" t="s">
        <v>45</v>
      </c>
      <c s="6" r="C17" t="n">
        <v>8226</v>
      </c>
      <c s="7" r="D17" t="n">
        <v>-8226</v>
      </c>
      <c s="4" r="E17" t="s">
        <v>45</v>
      </c>
      <c s="4" r="F17" t="s">
        <v>45</v>
      </c>
    </row>
    <row r="18" spans="1:6">
      <c s="4" r="A18" t="s">
        <v>118</v>
      </c>
      <c s="6" r="B18" t="n">
        <v>4315000</v>
      </c>
      <c s="6" r="D18" t="n">
        <v>-840000</v>
      </c>
    </row>
    <row r="19" spans="1:6">
      <c s="4" r="A19" t="s">
        <v>119</v>
      </c>
      <c s="4" r="B19" t="s">
        <v>45</v>
      </c>
      <c s="6" r="C19" t="n">
        <v>340</v>
      </c>
      <c s="4" r="D19" t="s">
        <v>45</v>
      </c>
      <c s="4" r="E19" t="s">
        <v>45</v>
      </c>
      <c s="6" r="F19" t="n">
        <v>340</v>
      </c>
    </row>
    <row r="20" spans="1:6">
      <c s="4" r="A20" t="s">
        <v>120</v>
      </c>
      <c s="4" r="B20" t="s">
        <v>45</v>
      </c>
      <c s="6" r="C20" t="n">
        <v>7754</v>
      </c>
      <c s="4" r="D20" t="s">
        <v>45</v>
      </c>
      <c s="4" r="E20" t="s">
        <v>45</v>
      </c>
      <c s="6" r="F20" t="n">
        <v>7754</v>
      </c>
    </row>
    <row r="21" spans="1:6">
      <c s="4" r="A21" t="s">
        <v>121</v>
      </c>
      <c s="6" r="B21" t="n">
        <v>1246000</v>
      </c>
      <c s="4" r="D21" t="s">
        <v>45</v>
      </c>
    </row>
    <row r="22" spans="1:6">
      <c s="4" r="A22" t="s">
        <v>122</v>
      </c>
      <c s="4" r="B22" t="s">
        <v>45</v>
      </c>
      <c s="6" r="C22" t="n">
        <v>865</v>
      </c>
      <c s="4" r="D22" t="s">
        <v>45</v>
      </c>
      <c s="4" r="E22" t="s">
        <v>45</v>
      </c>
      <c s="6" r="F22" t="n">
        <v>865</v>
      </c>
    </row>
    <row r="23" spans="1:6">
      <c s="4" r="A23" t="s">
        <v>123</v>
      </c>
      <c s="6" r="B23" t="n">
        <v>120000</v>
      </c>
    </row>
    <row r="24" spans="1:6">
      <c s="4" r="A24" t="s">
        <v>124</v>
      </c>
      <c s="4" r="B24" t="s">
        <v>45</v>
      </c>
      <c s="4" r="C24" t="s">
        <v>45</v>
      </c>
      <c s="4" r="D24" t="s">
        <v>45</v>
      </c>
      <c s="6" r="E24" t="n">
        <v>-4662</v>
      </c>
      <c s="6" r="F24" t="n">
        <v>-4662</v>
      </c>
    </row>
    <row r="25" spans="1:6">
      <c s="4" r="A25" t="s">
        <v>125</v>
      </c>
      <c s="4" r="B25" t="s">
        <v>45</v>
      </c>
      <c s="6" r="C25" t="n">
        <v>33492</v>
      </c>
      <c s="4" r="D25" t="s">
        <v>45</v>
      </c>
      <c s="6" r="E25" t="n">
        <v>-14255</v>
      </c>
      <c s="6" r="F25" t="n">
        <v>19237</v>
      </c>
    </row>
    <row r="26" spans="1:6">
      <c s="4" r="A26" t="s">
        <v>126</v>
      </c>
      <c s="6" r="B26" t="n">
        <v>8833000</v>
      </c>
      <c s="4" r="D26" t="s">
        <v>45</v>
      </c>
    </row>
    <row r="27" spans="1:6">
      <c s="4" r="A27" t="s">
        <v>127</v>
      </c>
      <c s="4" r="B27" t="s">
        <v>45</v>
      </c>
      <c s="6" r="C27" t="n">
        <v>589</v>
      </c>
      <c s="4" r="D27" t="s">
        <v>45</v>
      </c>
      <c s="4" r="E27" t="s">
        <v>45</v>
      </c>
      <c s="6" r="F27" t="n">
        <v>589</v>
      </c>
    </row>
    <row r="28" spans="1:6">
      <c s="4" r="A28" t="s">
        <v>128</v>
      </c>
      <c s="6" r="B28" t="n">
        <v>95000</v>
      </c>
    </row>
    <row r="29" spans="1:6">
      <c s="4" r="A29" t="s">
        <v>129</v>
      </c>
      <c s="6" r="C29" t="n">
        <v>594</v>
      </c>
      <c s="6" r="F29" t="n">
        <v>594</v>
      </c>
    </row>
    <row r="30" spans="1:6">
      <c s="4" r="A30" t="s">
        <v>130</v>
      </c>
      <c s="4" r="B30" t="s">
        <v>45</v>
      </c>
      <c s="6" r="C30" t="n">
        <v>2741</v>
      </c>
      <c s="4" r="D30" t="s">
        <v>45</v>
      </c>
      <c s="4" r="E30" t="s">
        <v>45</v>
      </c>
      <c s="6" r="F30" t="n">
        <v>2741</v>
      </c>
    </row>
    <row r="31" spans="1:6">
      <c s="4" r="A31" t="s">
        <v>131</v>
      </c>
      <c s="6" r="B31" t="n">
        <v>451000</v>
      </c>
    </row>
    <row r="32" spans="1:6">
      <c s="4" r="A32" t="s">
        <v>124</v>
      </c>
      <c s="6" r="E32" t="n">
        <v>141</v>
      </c>
      <c s="6" r="F32" t="n">
        <v>141</v>
      </c>
    </row>
    <row r="33" spans="1:6">
      <c s="4" r="A33" t="s">
        <v>132</v>
      </c>
      <c s="7" r="C33" t="n">
        <v>37416</v>
      </c>
      <c s="7" r="E33" t="n">
        <v>-14114</v>
      </c>
      <c s="7" r="F33" t="n">
        <v>23302</v>
      </c>
    </row>
    <row r="34" spans="1:6">
      <c s="4" r="A34" t="s">
        <v>133</v>
      </c>
      <c s="6" r="B34" t="n">
        <v>973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4</v>
      </c>
      <c s="2" r="B1" t="s">
        <v>1</v>
      </c>
    </row>
    <row r="2" spans="1:3">
      <c s="2" r="B2" t="s">
        <v>2</v>
      </c>
      <c s="2" r="C2" t="s">
        <v>72</v>
      </c>
    </row>
    <row r="3" spans="1:3">
      <c s="3" r="A3" t="s">
        <v>135</v>
      </c>
    </row>
    <row r="4" spans="1:3">
      <c s="4" r="A4" t="s">
        <v>136</v>
      </c>
      <c s="7" r="B4" t="n">
        <v>141</v>
      </c>
      <c s="7" r="C4" t="n">
        <v>-3334</v>
      </c>
    </row>
    <row r="5" spans="1:3">
      <c s="3" r="A5" t="s">
        <v>137</v>
      </c>
    </row>
    <row r="6" spans="1:3">
      <c s="4" r="A6" t="s">
        <v>138</v>
      </c>
      <c s="6" r="B6" t="n">
        <v>1432</v>
      </c>
      <c s="6" r="C6" t="n">
        <v>415</v>
      </c>
    </row>
    <row r="7" spans="1:3">
      <c s="4" r="A7" t="s">
        <v>119</v>
      </c>
      <c s="6" r="B7" t="n">
        <v>594</v>
      </c>
      <c s="6" r="C7" t="n">
        <v>182</v>
      </c>
    </row>
    <row r="8" spans="1:3">
      <c s="4" r="A8" t="s">
        <v>139</v>
      </c>
      <c s="6" r="B8" t="n">
        <v>-44</v>
      </c>
      <c s="6" r="C8" t="n">
        <v>40</v>
      </c>
    </row>
    <row r="9" spans="1:3">
      <c s="4" r="A9" t="s">
        <v>140</v>
      </c>
      <c s="4" r="B9" t="s">
        <v>45</v>
      </c>
      <c s="6" r="C9" t="n">
        <v>189</v>
      </c>
    </row>
    <row r="10" spans="1:3">
      <c s="4" r="A10" t="s">
        <v>141</v>
      </c>
      <c s="6" r="B10" t="n">
        <v>161</v>
      </c>
      <c s="4" r="C10" t="s">
        <v>45</v>
      </c>
    </row>
    <row r="11" spans="1:3">
      <c s="4" r="A11" t="s">
        <v>84</v>
      </c>
      <c s="6" r="B11" t="n">
        <v>-581</v>
      </c>
      <c s="4" r="C11" t="s">
        <v>45</v>
      </c>
    </row>
    <row r="12" spans="1:3">
      <c s="4" r="A12" t="s">
        <v>142</v>
      </c>
      <c s="4" r="B12" t="s">
        <v>45</v>
      </c>
      <c s="6" r="C12" t="n">
        <v>2120</v>
      </c>
    </row>
    <row r="13" spans="1:3">
      <c s="4" r="A13" t="s">
        <v>86</v>
      </c>
      <c s="4" r="B13" t="s">
        <v>45</v>
      </c>
      <c s="6" r="C13" t="n">
        <v>234</v>
      </c>
    </row>
    <row r="14" spans="1:3">
      <c s="3" r="A14" t="s">
        <v>143</v>
      </c>
    </row>
    <row r="15" spans="1:3">
      <c s="4" r="A15" t="s">
        <v>144</v>
      </c>
      <c s="6" r="B15" t="n">
        <v>111</v>
      </c>
      <c s="6" r="C15" t="n">
        <v>-758</v>
      </c>
    </row>
    <row r="16" spans="1:3">
      <c s="4" r="A16" t="s">
        <v>41</v>
      </c>
      <c s="6" r="B16" t="n">
        <v>274</v>
      </c>
      <c s="6" r="C16" t="n">
        <v>-363</v>
      </c>
    </row>
    <row r="17" spans="1:3">
      <c s="4" r="A17" t="s">
        <v>42</v>
      </c>
      <c s="6" r="B17" t="n">
        <v>-301</v>
      </c>
      <c s="6" r="C17" t="n">
        <v>-1185</v>
      </c>
    </row>
    <row r="18" spans="1:3">
      <c s="4" r="A18" t="s">
        <v>145</v>
      </c>
      <c s="6" r="B18" t="n">
        <v>-1243</v>
      </c>
      <c s="6" r="C18" t="n">
        <v>950</v>
      </c>
    </row>
    <row r="19" spans="1:3">
      <c s="4" r="A19" t="s">
        <v>146</v>
      </c>
      <c s="4" r="B19" t="s">
        <v>45</v>
      </c>
      <c s="4" r="C19" t="s">
        <v>45</v>
      </c>
    </row>
    <row r="20" spans="1:3">
      <c s="4" r="A20" t="s">
        <v>147</v>
      </c>
      <c s="6" r="B20" t="n">
        <v>123</v>
      </c>
      <c s="4" r="C20" t="s">
        <v>45</v>
      </c>
    </row>
    <row r="21" spans="1:3">
      <c s="4" r="A21" t="s">
        <v>148</v>
      </c>
      <c s="6" r="B21" t="n">
        <v>667</v>
      </c>
      <c s="6" r="C21" t="n">
        <v>-1510</v>
      </c>
    </row>
    <row r="22" spans="1:3">
      <c s="3" r="A22" t="s">
        <v>149</v>
      </c>
    </row>
    <row r="23" spans="1:3">
      <c s="4" r="A23" t="s">
        <v>150</v>
      </c>
      <c s="6" r="B23" t="n">
        <v>-60</v>
      </c>
      <c s="6" r="C23" t="n">
        <v>-71</v>
      </c>
    </row>
    <row r="24" spans="1:3">
      <c s="4" r="A24" t="s">
        <v>151</v>
      </c>
      <c s="6" r="B24" t="n">
        <v>-9395</v>
      </c>
      <c s="4" r="C24" t="s">
        <v>45</v>
      </c>
    </row>
    <row r="25" spans="1:3">
      <c s="4" r="A25" t="s">
        <v>152</v>
      </c>
      <c s="4" r="B25" t="s">
        <v>45</v>
      </c>
      <c s="6" r="C25" t="n">
        <v>-59</v>
      </c>
    </row>
    <row r="26" spans="1:3">
      <c s="4" r="A26" t="s">
        <v>153</v>
      </c>
      <c s="6" r="B26" t="n">
        <v>-9455</v>
      </c>
      <c s="6" r="C26" t="n">
        <v>-130</v>
      </c>
    </row>
    <row r="27" spans="1:3">
      <c s="3" r="A27" t="s">
        <v>154</v>
      </c>
    </row>
    <row r="28" spans="1:3">
      <c s="4" r="A28" t="s">
        <v>155</v>
      </c>
      <c s="6" r="B28" t="n">
        <v>2724</v>
      </c>
      <c s="6" r="C28" t="n">
        <v>486</v>
      </c>
    </row>
    <row r="29" spans="1:3">
      <c s="4" r="A29" t="s">
        <v>156</v>
      </c>
      <c s="6" r="B29" t="n">
        <v>4107</v>
      </c>
      <c s="4" r="C29" t="s">
        <v>45</v>
      </c>
    </row>
    <row r="30" spans="1:3">
      <c s="4" r="A30" t="s">
        <v>157</v>
      </c>
      <c s="4" r="B30" t="s">
        <v>45</v>
      </c>
      <c s="6" r="C30" t="n">
        <v>1961</v>
      </c>
    </row>
    <row r="31" spans="1:3">
      <c s="4" r="A31" t="s">
        <v>158</v>
      </c>
      <c s="4" r="B31" t="s">
        <v>45</v>
      </c>
      <c s="6" r="C31" t="n">
        <v>194</v>
      </c>
    </row>
    <row r="32" spans="1:3">
      <c s="4" r="A32" t="s">
        <v>159</v>
      </c>
      <c s="6" r="B32" t="n">
        <v>-356</v>
      </c>
      <c s="4" r="C32" t="s">
        <v>45</v>
      </c>
    </row>
    <row r="33" spans="1:3">
      <c s="4" r="A33" t="s">
        <v>160</v>
      </c>
      <c s="6" r="B33" t="n">
        <v>-61</v>
      </c>
      <c s="6" r="C33" t="n">
        <v>-56</v>
      </c>
    </row>
    <row r="34" spans="1:3">
      <c s="4" r="A34" t="s">
        <v>161</v>
      </c>
      <c s="6" r="B34" t="n">
        <v>6414</v>
      </c>
      <c s="6" r="C34" t="n">
        <v>2585</v>
      </c>
    </row>
    <row r="35" spans="1:3">
      <c s="4" r="A35" t="s">
        <v>162</v>
      </c>
      <c s="6" r="B35" t="n">
        <v>-2374</v>
      </c>
      <c s="6" r="C35" t="n">
        <v>945</v>
      </c>
    </row>
    <row r="36" spans="1:3">
      <c s="4" r="A36" t="s">
        <v>163</v>
      </c>
      <c s="6" r="B36" t="n">
        <v>5932</v>
      </c>
      <c s="6" r="C36" t="n">
        <v>168</v>
      </c>
    </row>
    <row r="37" spans="1:3">
      <c s="4" r="A37" t="s">
        <v>164</v>
      </c>
      <c s="6" r="B37" t="n">
        <v>3558</v>
      </c>
      <c s="6" r="C37" t="n">
        <v>1113</v>
      </c>
    </row>
    <row r="38" spans="1:3">
      <c s="3" r="A38" t="s">
        <v>165</v>
      </c>
    </row>
    <row r="39" spans="1:3">
      <c s="4" r="A39" t="s">
        <v>166</v>
      </c>
      <c s="6" r="B39" t="n">
        <v>684</v>
      </c>
      <c s="6" r="C39" t="n">
        <v>248</v>
      </c>
    </row>
    <row r="40" spans="1:3">
      <c s="4" r="A40" t="s">
        <v>167</v>
      </c>
      <c s="4" r="B40" t="s">
        <v>45</v>
      </c>
      <c s="4" r="C40" t="s">
        <v>45</v>
      </c>
    </row>
    <row r="41" spans="1:3">
      <c s="4" r="A41" t="s">
        <v>168</v>
      </c>
      <c s="4" r="B41" t="s">
        <v>45</v>
      </c>
      <c s="6" r="C41" t="n">
        <v>-135</v>
      </c>
    </row>
    <row r="42" spans="1:3">
      <c s="3" r="A42" t="s">
        <v>169</v>
      </c>
    </row>
    <row r="43" spans="1:3">
      <c s="4" r="A43" t="s">
        <v>170</v>
      </c>
      <c s="4" r="B43" t="s">
        <v>45</v>
      </c>
      <c s="6" r="C43" t="n">
        <v>2867</v>
      </c>
    </row>
    <row r="44" spans="1:3">
      <c s="4" r="A44" t="s">
        <v>171</v>
      </c>
      <c s="4" r="B44" t="s">
        <v>45</v>
      </c>
      <c s="6" r="C44" t="n">
        <v>69</v>
      </c>
    </row>
    <row r="45" spans="1:3">
      <c s="4" r="A45" t="s">
        <v>172</v>
      </c>
      <c s="4" r="B45" t="s">
        <v>45</v>
      </c>
      <c s="6" r="C45" t="n">
        <v>108</v>
      </c>
    </row>
    <row r="46" spans="1:3">
      <c s="4" r="A46" t="s">
        <v>173</v>
      </c>
      <c s="6" r="B46" t="n">
        <v>566</v>
      </c>
      <c s="4" r="C46" t="s">
        <v>45</v>
      </c>
    </row>
    <row r="47" spans="1:3">
      <c s="4" r="A47" t="s">
        <v>174</v>
      </c>
      <c s="6" r="B47" t="n">
        <v>23</v>
      </c>
      <c s="4" r="C47" t="s">
        <v>45</v>
      </c>
    </row>
    <row r="48" spans="1:3">
      <c s="4" r="A48" t="s">
        <v>175</v>
      </c>
      <c s="6" r="B48" t="n">
        <v>2197</v>
      </c>
      <c s="4" r="C48" t="s">
        <v>45</v>
      </c>
    </row>
    <row r="49" spans="1:3">
      <c s="4" r="A49" t="s">
        <v>176</v>
      </c>
      <c s="6" r="B49" t="n">
        <v>3000</v>
      </c>
      <c s="4" r="C49" t="s">
        <v>45</v>
      </c>
    </row>
    <row r="50" spans="1:3">
      <c s="4" r="A50" t="s">
        <v>177</v>
      </c>
      <c s="6" r="B50" t="n">
        <v>4246</v>
      </c>
      <c s="4" r="C50" t="s">
        <v>45</v>
      </c>
    </row>
    <row r="51" spans="1:3">
      <c s="4" r="A51" t="s">
        <v>178</v>
      </c>
      <c s="7" r="B51" t="n">
        <v>544</v>
      </c>
      <c s="4" r="C51"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3</v>
      </c>
      <c s="2" r="B1" t="s">
        <v>1</v>
      </c>
    </row>
    <row r="2" spans="1:2">
      <c s="2" r="B2" t="s">
        <v>2</v>
      </c>
    </row>
    <row r="3" spans="1:2">
      <c s="3" r="A3" t="s">
        <v>180</v>
      </c>
    </row>
    <row r="4" spans="1:2">
      <c s="4" r="A4" t="s">
        <v>184</v>
      </c>
      <c s="4" r="B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6</v>
      </c>
      <c s="2" r="B1" t="s">
        <v>1</v>
      </c>
    </row>
    <row r="2" spans="1:2">
      <c s="2" r="B2" t="s">
        <v>2</v>
      </c>
    </row>
    <row r="3" spans="1:2">
      <c s="3" r="A3" t="s">
        <v>180</v>
      </c>
    </row>
    <row r="4" spans="1:2">
      <c s="4" r="A4" t="s">
        <v>187</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ignificant Accounting Policies</vt:lpstr>
      <vt:lpstr>Recent Accounting Pronouncement</vt:lpstr>
      <vt:lpstr>Property and Equipment</vt:lpstr>
      <vt:lpstr>Goodwill and Intangible Assets</vt:lpstr>
      <vt:lpstr>Short-term Debt</vt:lpstr>
      <vt:lpstr>Accrued Compensation</vt:lpstr>
      <vt:lpstr>Subordinated Debt</vt:lpstr>
      <vt:lpstr>Equity</vt:lpstr>
      <vt:lpstr>Acquisitions</vt:lpstr>
      <vt:lpstr>Commitments and Contingencies</vt:lpstr>
      <vt:lpstr>Segment Data</vt:lpstr>
      <vt:lpstr>Subsequent Events</vt:lpstr>
      <vt:lpstr>Significant Accounting Polici20</vt:lpstr>
      <vt:lpstr>Property and Equipment (Tables)</vt:lpstr>
      <vt:lpstr>Goodwill and Intangible Assets </vt:lpstr>
      <vt:lpstr>Subordinated Debt (Tables)</vt:lpstr>
      <vt:lpstr>Acquisitions (Tables)</vt:lpstr>
      <vt:lpstr>Segment Data (Tables)</vt:lpstr>
      <vt:lpstr>Significant Accounting Polici26</vt:lpstr>
      <vt:lpstr>Property and Equipment (Details</vt:lpstr>
      <vt:lpstr>Property and Equipment (Detai28</vt:lpstr>
      <vt:lpstr>Goodwill and Intangible Asset29</vt:lpstr>
      <vt:lpstr>Goodwill and Intangible Asset30</vt:lpstr>
      <vt:lpstr>Short-term Debt (Details Narrat</vt:lpstr>
      <vt:lpstr>Subordinated Debt (Details)</vt:lpstr>
      <vt:lpstr>Subordinated Debt (Details Narr</vt:lpstr>
      <vt:lpstr>Equity (Details Narrative)</vt:lpstr>
      <vt:lpstr>Acquisitions (Details)</vt:lpstr>
      <vt:lpstr>Acquisitions (Details 1)</vt:lpstr>
      <vt:lpstr>Acquisitions (Details 2)</vt:lpstr>
      <vt:lpstr>Acquisitions (Details 3)</vt:lpstr>
      <vt:lpstr>Commitments and Contingencies (</vt:lpstr>
      <vt:lpstr>Segment Data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36:52Z</dcterms:created>
  <dcterms:modified xmlns:dcterms="http://purl.org/dc/terms/" xmlns:xsi="http://www.w3.org/2001/XMLSchema-instance" xsi:type="dcterms:W3CDTF">2016-08-15T16:36:52Z</dcterms:modified>
  <dc:title xmlns:dc="http://purl.org/dc/elements/1.1/">Untitled</dc:title>
  <dc:description xmlns:dc="http://purl.org/dc/elements/1.1/"/>
  <dc:subject xmlns:dc="http://purl.org/dc/elements/1.1/"/>
  <cp:keywords/>
  <cp:category/>
</cp:coreProperties>
</file>